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VERVIEW" sheetId="6" r:id="rId6"/>
    <s:sheet name="SUMMARY OF SIGNIFICANT ACCOUNTI" sheetId="7" r:id="rId7"/>
    <s:sheet name="SHEA MILLING AND MINING ASSETS" sheetId="8" r:id="rId8"/>
    <s:sheet name="ASSET HELD FOR SALE" sheetId="9" r:id="rId9"/>
    <s:sheet name="PROPERTY, PLANT AND EQUIPMENT" sheetId="10" r:id="rId10"/>
    <s:sheet name="CONVERTIBLE NOTES PAYABLE" sheetId="11" r:id="rId11"/>
    <s:sheet name="PROMISSORY NOTES PAYABLE - RELA" sheetId="12" r:id="rId12"/>
    <s:sheet name="SHAREHOLDERS' EQUITY" sheetId="13" r:id="rId13"/>
    <s:sheet name="COMMITMENTS AND CONTINGENCIES" sheetId="14" r:id="rId14"/>
    <s:sheet name="RELATED PARTY TRANSACTIONS" sheetId="15" r:id="rId15"/>
    <s:sheet name="EARNINGS (LOSS) PER SHARE" sheetId="16" r:id="rId16"/>
    <s:sheet name="SUBSEQUENT EVENTS" sheetId="17" r:id="rId17"/>
    <s:sheet name="SUMMARY OF SIGNIFICANT ACCOUN18" sheetId="18" r:id="rId18"/>
    <s:sheet name="SHEA MILLING AND MINING ASSETS " sheetId="19" r:id="rId19"/>
    <s:sheet name="PROPERTY, PLANT AND EQUIPMENT (" sheetId="20" r:id="rId20"/>
    <s:sheet name="CONVERTIBLE NOTES PAYABLE (Tabl" sheetId="21" r:id="rId21"/>
    <s:sheet name="PROMISSORY NOTES PAYABLE - RE22" sheetId="22" r:id="rId22"/>
    <s:sheet name="SHAREHOLDERS' EQUITY (Tables)" sheetId="23" r:id="rId23"/>
    <s:sheet name="Overview - Additional Informati" sheetId="24" r:id="rId24"/>
    <s:sheet name="Shea Milling And Mining Asset25" sheetId="25" r:id="rId25"/>
    <s:sheet name="Purchase Consideration of Asset" sheetId="26" r:id="rId26"/>
    <s:sheet name="Purchase Consideration of Ass27" sheetId="27" r:id="rId27"/>
    <s:sheet name="Final Purchase Price Allocation" sheetId="28" r:id="rId28"/>
    <s:sheet name="Asset Held For Sale - Additiona" sheetId="29" r:id="rId29"/>
    <s:sheet name="Property, Plant and Equipment -" sheetId="30" r:id="rId30"/>
    <s:sheet name="Components of Property Plant an" sheetId="31" r:id="rId31"/>
    <s:sheet name="Convertible Notes Payable - Add" sheetId="32" r:id="rId32"/>
    <s:sheet name="Company's remaining convertible" sheetId="33" r:id="rId33"/>
    <s:sheet name="Company's remaining convertib34" sheetId="34" r:id="rId34"/>
    <s:sheet name="Promissory Notes Payable - Re35" sheetId="35" r:id="rId35"/>
    <s:sheet name="Company's notes payable related" sheetId="36" r:id="rId36"/>
    <s:sheet name="Company's notes payable relat37" sheetId="37" r:id="rId37"/>
    <s:sheet name="Shareholders' Equity - Addition" sheetId="38" r:id="rId38"/>
    <s:sheet name="Black-Scholes Pricing Model and" sheetId="39" r:id="rId39"/>
    <s:sheet name="Summary of Company's Stock Opti" sheetId="40" r:id="rId40"/>
    <s:sheet name="Summary of Company's Nonvested " sheetId="41" r:id="rId41"/>
    <s:sheet name="Summary of Stock Options Outsta" sheetId="42" r:id="rId42"/>
    <s:sheet name="Summary of Stock Warrants Outst" sheetId="43" r:id="rId43"/>
    <s:sheet name="Commitments and Contingencies -" sheetId="44" r:id="rId44"/>
    <s:sheet name="Related Party Transactions - Ad" sheetId="45" r:id="rId45"/>
    <s:sheet name="Earnings (Loss) Per Share - Add" sheetId="46" r:id="rId46"/>
  </s:sheets>
  <s:definedNames/>
  <s:calcPr calcId="124519" calcMode="auto" fullCalcOnLoad="1"/>
</s:workbook>
</file>

<file path=xl/sharedStrings.xml><?xml version="1.0" encoding="utf-8"?>
<sst xmlns="http://schemas.openxmlformats.org/spreadsheetml/2006/main" uniqueCount="589">
  <si>
    <t>Document And Entity Information - shares</t>
  </si>
  <si>
    <t>3 Months Ended</t>
  </si>
  <si>
    <t>Mar. 31, 2016</t>
  </si>
  <si>
    <t>May. 1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tandard Metals Processing, Inc.</t>
  </si>
  <si>
    <t>Entity Central Index Key</t>
  </si>
  <si>
    <t>Current Fiscal Year End Date</t>
  </si>
  <si>
    <t>--12-31</t>
  </si>
  <si>
    <t>Entity Filer Category</t>
  </si>
  <si>
    <t>Smaller Reporting Company</t>
  </si>
  <si>
    <t>Trading Symbol</t>
  </si>
  <si>
    <t>SMPR</t>
  </si>
  <si>
    <t>Entity Common Stock, Shares Outstanding</t>
  </si>
  <si>
    <t>Consolidated Balance Sheets - USD ($)</t>
  </si>
  <si>
    <t>Dec. 31, 2015</t>
  </si>
  <si>
    <t>Current assets:</t>
  </si>
  <si>
    <t>Cash</t>
  </si>
  <si>
    <t>Prepaid expenses</t>
  </si>
  <si>
    <t>Assets held for Sale</t>
  </si>
  <si>
    <t>Total current assets</t>
  </si>
  <si>
    <t>Shea Mining and Milling Assets</t>
  </si>
  <si>
    <t>Property, plant and equipment:</t>
  </si>
  <si>
    <t>Machinery and equipment</t>
  </si>
  <si>
    <t>Construction in progress</t>
  </si>
  <si>
    <t>Property, Plant and Equipment, Gross</t>
  </si>
  <si>
    <t>Accumulated depreciation</t>
  </si>
  <si>
    <t>Net property, plant and equipment</t>
  </si>
  <si>
    <t>Total Assets</t>
  </si>
  <si>
    <t>Current liabilities:</t>
  </si>
  <si>
    <t>Senior secured convertible promissory note payable, related party</t>
  </si>
  <si>
    <t>Promissory notes payable - related party, net of debt discount of $0 March 31, 2016 and $11,577 December 31, 2015</t>
  </si>
  <si>
    <t>Convertible notes payable</t>
  </si>
  <si>
    <t>Accrual for settlement of lawsuits</t>
  </si>
  <si>
    <t>Due to Wits Basin Precious Minerals Inc.</t>
  </si>
  <si>
    <t>Accounts payable</t>
  </si>
  <si>
    <t>Accrued interest</t>
  </si>
  <si>
    <t>Accrued expenses</t>
  </si>
  <si>
    <t>Accounts payable to related party</t>
  </si>
  <si>
    <t>Total current liabilities</t>
  </si>
  <si>
    <t>Long-term debt</t>
  </si>
  <si>
    <t>Convertible notes payable, net of $154,021 discount</t>
  </si>
  <si>
    <t>Commitments and Contingencies (Note 9)</t>
  </si>
  <si>
    <t xml:space="preserve"> </t>
  </si>
  <si>
    <t>Preferred stock, 50,000,000 shares authorized:</t>
  </si>
  <si>
    <t>Series A, $.001 par value, 10,000,000 and 10,000,000 shares issued and outstanding at March 31, 2016 and December 31, 2015, respectively</t>
  </si>
  <si>
    <t>Shareholders’ equity (deficit):</t>
  </si>
  <si>
    <t>Series B preferred stock, no shares issued and outstanding</t>
  </si>
  <si>
    <t>Common stock, $0.001 par value, 500,000,000 shares authorized: 108,075,936 and 104,075,936 shares issued and outstanding at March 31, 2016 and December 31, 2015, respectively</t>
  </si>
  <si>
    <t>Additional paid-in capital</t>
  </si>
  <si>
    <t>Common stock issuable</t>
  </si>
  <si>
    <t>Accumulated deficit</t>
  </si>
  <si>
    <t>Total shareholders’ equity (deficit)</t>
  </si>
  <si>
    <t>Total Liabilities and Shareholders’ Equity (Deficit)</t>
  </si>
  <si>
    <t>Consolidated Balance Sheets (Parenthetical) - USD ($)</t>
  </si>
  <si>
    <t>Common stock, par value</t>
  </si>
  <si>
    <t>Common stock, shares authorized</t>
  </si>
  <si>
    <t>Common stock, shares issued</t>
  </si>
  <si>
    <t>Common stock, shares outstanding</t>
  </si>
  <si>
    <t>Debt Instrument Unamortized Discount</t>
  </si>
  <si>
    <t>Convertible Notes Payable [Member]</t>
  </si>
  <si>
    <t>Preferred Stock</t>
  </si>
  <si>
    <t>Temporary Equity, Shares Authorized</t>
  </si>
  <si>
    <t>Series A Preferred Stock</t>
  </si>
  <si>
    <t>Preferred stock, par value</t>
  </si>
  <si>
    <t>Preferred stock, shares issued</t>
  </si>
  <si>
    <t>Preferred stock, shares outstanding</t>
  </si>
  <si>
    <t>Series B Preferred Stock</t>
  </si>
  <si>
    <t>Consolidated Statements of Operations - USD ($)</t>
  </si>
  <si>
    <t>Mar. 31, 2015</t>
  </si>
  <si>
    <t>Revenues</t>
  </si>
  <si>
    <t>Operating expenses:</t>
  </si>
  <si>
    <t>General and administrative</t>
  </si>
  <si>
    <t>Stock compensation expense</t>
  </si>
  <si>
    <t>Depreciation and amortization</t>
  </si>
  <si>
    <t>Total operating expenses</t>
  </si>
  <si>
    <t>Loss from operations</t>
  </si>
  <si>
    <t>Other income (expense):</t>
  </si>
  <si>
    <t>Other income</t>
  </si>
  <si>
    <t>Interest expense</t>
  </si>
  <si>
    <t>Amortization of debt discount</t>
  </si>
  <si>
    <t>Total other income (expense)</t>
  </si>
  <si>
    <t>Loss before income tax provision</t>
  </si>
  <si>
    <t>Income tax provision</t>
  </si>
  <si>
    <t>Net loss</t>
  </si>
  <si>
    <t>Basic net loss per common share</t>
  </si>
  <si>
    <t>Basic weighted average common shares outstanding</t>
  </si>
  <si>
    <t>Consolidated Statements of Cash Flows - USD ($)</t>
  </si>
  <si>
    <t>OPERATING ACTIVITIES:</t>
  </si>
  <si>
    <t>Adjustments to reconcile net loss to cash flows used in operating activities:</t>
  </si>
  <si>
    <t>Amortization of debt issuance costs</t>
  </si>
  <si>
    <t>Compensation expense related to issuance of common stock, warrants and stock option grants</t>
  </si>
  <si>
    <t>Changes in operating assets and liabilities:</t>
  </si>
  <si>
    <t>Accounts payable related party</t>
  </si>
  <si>
    <t>Net cash used in operating activities</t>
  </si>
  <si>
    <t>INVESTING ACTIVITIES:</t>
  </si>
  <si>
    <t>Payment for construction in progress</t>
  </si>
  <si>
    <t>Proceeds from the sale of assets</t>
  </si>
  <si>
    <t>Net cash provided by (used in) investing activities</t>
  </si>
  <si>
    <t>FINANCING ACTIVITIES:</t>
  </si>
  <si>
    <t>Cash proceeds from issuance of common stock, warrants and exercise of stock options and warrants, net</t>
  </si>
  <si>
    <t>Cash proceeds from Senior secured convertible notes payable - related party</t>
  </si>
  <si>
    <t>Cash proceeds from debt</t>
  </si>
  <si>
    <t>Cash proceeds from convertible notes payable</t>
  </si>
  <si>
    <t>Net cash provided by financing activities</t>
  </si>
  <si>
    <t>(INCREASE) DECREASE IN CASH AND CASH EQUIVALENTS</t>
  </si>
  <si>
    <t>CASH AND CASH EQUIVALENTS, beginning of period</t>
  </si>
  <si>
    <t>CASH AND CASH EQUIVALENTS, end of period</t>
  </si>
  <si>
    <t>Supplemental Disclosure of Non-Cash Investing and Financing Activities:</t>
  </si>
  <si>
    <t>Cash paid for interest cost</t>
  </si>
  <si>
    <t>Income taxes paid</t>
  </si>
  <si>
    <t>Supplemental cash flow disclosures</t>
  </si>
  <si>
    <t>Debt discount on convertible notes payable</t>
  </si>
  <si>
    <t>Common stock issued</t>
  </si>
  <si>
    <t>Construction in progress and equipment purchase unpaid</t>
  </si>
  <si>
    <t>Warrants issued in settlement of lawsuit</t>
  </si>
  <si>
    <t>Shares issued for accounts payable settlement</t>
  </si>
  <si>
    <t>Warrants issued in connection with debt</t>
  </si>
  <si>
    <t>OVERVIEW</t>
  </si>
  <si>
    <t>Nature Of Business [Abstract]</t>
  </si>
  <si>
    <t xml:space="preserve"> NOTE 1 - OVERVIEW Standard Metals Processing, Inc. (“we,” “us,” “our,” “Standard Metals” or the “Company”) is an exploration stage company having offices in Gadsden, Alabama and through its subsidiary, a property in Tonopah, Nevada. Our business plan is to purchase equipment and build a facility on our Tonopah property to serve as a permitted custom processing toll milling facility (which includes an analytical lab, pyrometallugir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 scale mineral processing facility to conduct permitted processing toll milling activities and construction of the required additional buildings and well relocation necessary for us to commence operations. Any reference herein to “Standard Metals,” “the Company,” “we,” “our,” or “us” is intended to mean Standard Metals Processing, Inc. a Nevada corporation, and all of our subsidiaries unless otherwise indicated. Refocused Business Plan The Company considered altering its strategy and establishing itself as a specialized mining house that can provide financing in exchange for metals streaming and royalty financing, and also to seek opportunities to acquire current income-producing metal streams and royalty contracts. The Company has undergone some changes in management and a refocus in its business plan. Management is delaying any plans for metals streaming and royalty. The Company is reexamining its next for developing a processing facility. Going Concern The accompanying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three months ended March 31, 2016, the Company incurred losses from operations of $ 162,109 101,799,289 8,871,512 160,000</t>
  </si>
  <si>
    <t>SUMMARY OF SIGNIFICANT ACCOUNTING POLICIES</t>
  </si>
  <si>
    <t>Accounting Policies [Abstract]</t>
  </si>
  <si>
    <t xml:space="preserve"> NOTE 2  SUMMARY OF SIGNIFICANT ACCOUNTING POLICIES The financial statements include the accounts of Standard Metals Processing, Inc., its wholly owned subsidiary Tonopah Milling and Metals Group, Inc. (“TMMG”), and TMMG’s wholly owned subsidiaries Tonopah Custom Processing, Inc. and Tonopah Resources, Inc. All significant intercompany transactions, accounts and balances have been eliminated in consolidation. 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consolidated financial statements and notes thereto included in our Form 10-K for the year ended December 31, 2015 filed May 2, 2016. In the opinion of management, all adjustments (consisting of normal recurring adjustments unless otherwise indicated) considered necessary for a fair presentation have been included. Operating results for the three months ended March 31, 2016 are not necessarily indicative of the results that may be expected for the year as a whole. 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ring the period ended March 31, 2016 and through May 16,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SHEA MILLING AND MINING ASSETS</t>
  </si>
  <si>
    <t>Acquisition Of Shea Milling And Mining Assets [Abstract]</t>
  </si>
  <si>
    <t xml:space="preserve"> NOTE 3 SHEA MILLING AND MINING ASSETS On March 15, 2011, the Company entered into an exchange agreement by and between the Company, Shea Mining, Afignis, LLC, Leslie Lucas Partners, LLC, Wits Basin and Alfred A. Rapetti (the “Shea Exchange Agreement”) whereby the Company acquired certain assets from Shea Mining, which assets include those located in Tonopah financed through a note payable assigned to the Company, mine dumps, a property lease and a contract agreement in exchange for 35,000,000 Pursuant to the assignment of a note payable, the Company executed an Assignment and Assumption of Loan Documents and Loan Modification Agreement, by and between us, Shea Mining and NJB Mining, Inc. (the “Loan Modification Agreement”), dated March 15, 2011, for those assets located in Tonopah, Nevada (“Tonopah”), consisting of land, buildings, mining tailings, a dormant milling facility, abandoned milling equipment and water permits. The land encompasses 1,186 2,200,000 334 The Tonopah property was subject to an existing $ 2,500,000 375,645 December 9, 2011 5,000,000 5,000,000 5,000,000 1,500,000 27,000,000 2,500,000 1,933,345 8 In connection with the Shea Exchange Agreement, the Company was also assigned the ownership of approximately a six square mile section of mine dump material in Manhattan, Nevada (“Manhattan”). The Company has not disturbed, moved or processed any of this material and currently has no intention to do so. The other assets the Company acquired consisted of a property lease, which allowed the use of an assay lab property and the associated water permits, (with a right to purchase for $ 6,000,000 17,500 5,000 112,500 10,500 40,925 Pursuant to the Shea Exchange Agreement, the Company issued a total of 35,000,000 87 Issuance of 35,000,000 shares of common stock with an estimated fair value of $0.89 per share (closing sales price on March 15, 2011) $ 31,150,000 Cash consideration 700,000 Assumption of NJB Mining mortgage 2,500,000 Assumption of accrued interest and other liabilities 463,184 Legal costs (includes issuance of 100,000 shares of common stock valued at $89,000) 205,258 Other direct expenses incurred in connection with the Shea Exchange Agreement 140,985 $ 35,159,427 In conformity with accounting principles generally accepted in the United States of America, cost of acquiring a group of assets is allocated to the individual assets within the group based on the relative fair values of the individual assets. Tonopah mine tailings $ 24,888,252 Tonopah dormant milling facility 8,062,875 Tonopah land 1,760,000 Tonopah water rights 348,300 Manhattan mine dumps 100,000 Total $ 35,159,427 Simultaneous with these transactions, pursuant to the Shea Exchange Agreement, Wits Basin exchanged 19,713,544 10,000,000 10,000,000 200,000,000 2,500,000 Management analyzed the Shea Mining and Milling assets and determined that the Tonopah mine tailings of $ 24,888,252 8,062,875 100,000 33,051,127 2,108,300 The Company does not conduct any mining activity.</t>
  </si>
  <si>
    <t>ASSET HELD FOR SALE</t>
  </si>
  <si>
    <t>Discontinued Operations and Disposal Groups [Abstract]</t>
  </si>
  <si>
    <t xml:space="preserve"> NOTE 4  ASSET HELD FOR SALE During the year ended December 31, 2015 the Company determined that certain equipment with a historic cost of $ 2,020,415 996,643 Property, Plant and Equipment  Impairment or disposal of long-life assets 1,023,772 222,597 56,500 37,821 12,000</t>
  </si>
  <si>
    <t>PROPERTY, PLANT AND EQUIPMENT</t>
  </si>
  <si>
    <t>Property, Plant and Equipment [Abstract]</t>
  </si>
  <si>
    <t xml:space="preserve"> NOTE 5  PROPERTY, PLANT AND EQUIPMENT The Company is preparing the Tonopah property site for the construction of a permitted custom processing toll milling facility including grading the land, installing fencing and working with contractors for our 21,875 March 31, December 31, 2016 2015 Equipment $ 21,000 $ 21,000 Construction in Progress 1,775,224 1,775,224 Less accumulated depreciation (21,000) (21,000) $ 1,775,224 $ 1,775,224 </t>
  </si>
  <si>
    <t>CONVERTIBLE NOTES PAYABLE</t>
  </si>
  <si>
    <t>Debt Disclosure [Abstract]</t>
  </si>
  <si>
    <t>Convertible Notes Payable</t>
  </si>
  <si>
    <t xml:space="preserve"> NOTE 6  CONVERTIBLE NOTES PAYABLE Between January 22, 2016 and March 31, 2016 the Company issued Convertible Promissory Notes totaling $160,000. The Convertible promissory notes accrue interest at 8% and mature 2 years from the date of issue. At the option of the holder the Convertible Promissory Notes convert into shares of the Company’s Common Stock. The $55,000 convertible promissory note is convertible at $0.021 per share based on the ninety day VWAP ending on the date of funding, the $30,000 convertible promissory note is convertible at $0.05 per share based on the ninety day VWAP ending on the date of funding, and the $75,000 convertible promissory note is convertible at $0.05 per share based on a fifty percent discount to the closing sale price on the last trading day immediately preceding the issue date. The Company then analyzed the conversion under ASC 470-20 Debt with conversion and other options On October 10, 2013, a Senior Secured Convertible Promissory Note for up to $ 2,500,000 8 1,933,345 The following table summarizes the Company’s remaining convertible promissory notes (convertible into common stock): March 31 December 31 2016 2015 Convertible notes net of unamortized discount of $154,021 at March 31, 2015; interest rate of 8%; $ 5,979 $ - Convertible promissory notes net of unamortized discount of $0 at December 31, 2014; interest rate of 6%; accrued interest of $36,665 at December 31, 2013 and all of these Notes are past due and original terms apply in the default period. $ 175,000 $ 175,000 Less current portion of Convertible Notes Payable (175,000) (175,000) $ 5,979 $ - </t>
  </si>
  <si>
    <t>PROMISSORY NOTES PAYABLE - RELATED PARTY</t>
  </si>
  <si>
    <t>Due to Related Parties, Current [Abstract]</t>
  </si>
  <si>
    <t xml:space="preserve"> NOTE 7  PROMISSORY NOTES PAYABLE - RELATED PARTY March 31, December 31, 2016 2015 Promissory note issued on February 11, 2015, in the principal amount of up to $750,000 with tranches received as follows: $200,000 on February 11, 2015; $48,000 on February 13, 2015; $50,000 on April 13, 2015; $150,000 on July 31, 2015, $2,500 on October 20, 2015, $12,000 on October 29, 2015 and $15,000 on November 4, 2015; the note has a stated interest rate of 8%; with a maturity of 1 year from the date of the tranche. $ 477,500 $ 477,500 Less discount (-) (11,577) Totals $ 477,500 $ 465,923 On February 11, 2015, the Company issued an unsecured promissory note to Tina Gregerson Family Properties, LLC, an entity controlled by a director of the Company. The Note for up to $750,000 will be provided in tranches. Maturity of each tranche is one year from the date of receipt. Interest will accrue at 8% per annum on each tranche. As consideration, the Company agreed to issue common stock purchase warrants for the purchase of up to 250,000 1.23 Debt with conversion and other options 116,560 1.25 7 75 1.83</t>
  </si>
  <si>
    <t>SHAREHOLDERS' EQUITY</t>
  </si>
  <si>
    <t>Stockholders' Equity Note [Abstract]</t>
  </si>
  <si>
    <t xml:space="preserve"> NOTE 8  SHAREHOLDERS’ EQUITY Preferred Stock Series A Preferred Stock Simultaneous with the Shea Exchange Agreement, Wits Basin exchanged 19,713,544 10,000,000 001 1.00 Attributes of Series A Preferred Stock can be found in the Form 10-K for the year ended December 31, 2013 filed with the Commission on April 11, 2014 and in the Company’s filings with the Secretary of State of Colorado. The Company is in negotiations with Wits to exchange the Series A Preferred Stock for Common Stock. Series B Preferred Stock There are no shares of Series B Preferred Stock issued and outstanding. Attributes of Series B Preferred Stock can be found in the Form 10-K for the year ended December 31, 2013 filed with the Commission on April 11, 2014 and in the Company’s filings with the Secretary of State of Nevada. On April, 11, 2016, the Company retired the Series B Preferred Stock. No shares of the Series B Preferred Stock had been issued and cannot be issued at any time. Common Stock Issuances The Company sold four million shares of restricted common stock to an accredited investor on December 21, 2015. The shares were sold at fair market value at a per share price of $ 0.013 40,000 Option Grants 2010 Plan The Company had one stock option plan: the 2010 Stock Incentive Plan, as amended (the “2010 Plan”). Stock options, stock appreciation rights, restricted stock and other stock and cash awards may be granted under the Plan. In general, options vest over a period ranging from immediate vesting to five years and expire 10 3,000,000 13,500,000 13,500,000 13,500,000 14,500,000 The Company has been receiving files from former officers and attorneys. Upon review of the files, the original 2010 Plan and Board Resolution were located. The 2010 Plan approved by the Board of Directors on March 22, 2010 authorized 3,000,000 9.11 Amendment of the Plan. The Board of Directors may amend or discontinue the Plan at any time. However, no such amendment or discontinuance shall adversely change or impair, without the consent of the recipient, an Incentive previously granted. Further, no such amendment shall, without approval of the stockholders of the Company, (a) increase the maximum number of shares of Common Stock which may be issued to all participants under the Plan, (b) change or expand the types of Incentives that may be granted under the Plan, (c) change the class of persons eligible to receive Incentives under the Plan, or (d) materially increase the benefits accruing to participants under the Plan. Pursuant to the terms of the 2010 Plan, the stockholders of the Company must approve this increase. As the stockholders of the Company did not approve the increase of shares available under the 2010 Plan, the increase on January 21, 2011 was not effective. As of January 21, 2011 the Company had issued a total of 2,800,000 200,000 10,500,000 200,000 The Board of Directors terminated the 2010 option plan on August 23, 2013. 2014 Option Plan By Board Resolution effective January 27, 2014, the Company adopted a 2014 Stock Incentive Plan (the “Plan”) to compensate employees and consulting groups in their efforts to enhance the long-term shareholder value of the Company. Pursuant to the Plan, selected persons are offered opportunities to participate in the Company's growth and success and are encouraged to acquire and maintain stock ownership in the Company. The Plan grants options to purchase shares of the Company’s common stock vesting at dates beginning on the date of grant and issuable at chronological or performance increments. The Plan Administrator may also grandfather in existing options granted during 2013. The shareholders approved the 2014 Plan at the 2014 annual meeting. Under administration by the Compensation Committee (the “Plan Administrator”), a maximum of 75,000,000 10 The Plan Administrator establishes the time at which each option shall vest and become exercisable. If not established in the instrument evidencing the option, the option shall vest and become exercisable according to the following schedule: (i) after one year of the participant’s continuous employment or service with the company or its related corporations, one quarter of the total options will be vested and exercisable; (ii) after each additional six-month period of continuous service completed thereafter, an additional one eighth of the total options will be vested and exercisable; and (iii) after four years, 100% of the options will be vested and exercisable. Under the terms of the Plan, the exercise price for shares shall be paid in cash or check to the Company unless the Plan Administrator determines otherwise. The Plan Administrator shall determine whether the options will continue to be exercisable, and the terms and conditions of such exercise, if a participant ceases to be employed or provide services to the Company. If not so established in the instrument evidencing such options, any portion of an option that is not vested and exercisable on the date of termination of the participant’s employment or service relationship (the “Employment Termination Date”) shall expire on such date. Any portion of an option that is vested and exercisable on the Employment Termination Date shall expire upon the earliest to occur of: (i) if the participant’s Employment Termination Date occurs by reason of retirement, disability or death, the one-year anniversary of such Employment Termination Date; (ii) if the participant’s Employment Termination Date occurs for reasons other than cause, retirement, disability or death, the three-month anniversary of such Employment Termination Date; or (iii) the last day of the option term. Notwithstanding the foregoing, if the participant dies after the Employment Termination Date while the Option is otherwise exercisable, the portion of the option that is vested and exercisable on such Employment Termination Date shall expire upon the earlier to occur of: (a) the last day of the option term; or (b) the first anniversary of the date of death, unless the Plan Administrator determines otherwise. If a participant is terminated for cause, the options shall automatically expire at the time the Company first notifies the participant of the termination. If a participant’s employment is suspended pending investigation of whether they will be terminated for cause, the participant’s rights under any option shall be suspended during the period of investigation. Awards granted under the Plan may not be assigned, except, to the extent permitted by Section 422 of the Internal Revenue Code (the “IRC”), and the Plan Administrator may permit such assignment, transfer and exercisability, and may permit a participant to designate a beneficiary who may exercise the award or receive compensation under the award after the participant’s death. Any award permitted to be assigned shall be subject to the terms and conditions contained in the instrument evidencing the award. The Plan may only be amended by the Company’s Board of Directors, as it deems advisable. Shareholder approval shall be required for any amendment to the extent required for compliance with Section 422 of the IRC, as amended or any applicable law or regulation. The Board may suspend or terminate the Plan at any time. Incentive stock options may not be granted more than 10 years after the later of the Plan’s adoption by the Board or the adoption by the Board of any amendment to the Plan that constitutes adoption of a new plan for the purpose of Section 422 of the IRC. Participants who are residents of California shall be subject to additional terms and conditions until the Common Stock becomes a publicly traded security, under the California Securities Code. The Company grandfathered the following options issued to consultants during the 4 th The Company entered into a Strategic Advisory Services Agreement with P5, LLC (“P5”) dated effective October 15, 2013, to provide strategic advisory services. As consideration for such services, the Company granted P5 a total of 17,500,000 7,500,000 0.65 10,000,000 1.25 7,500,000 0.65 2,500,000 10,000,000 1.25 2,500,000 The Company entered into a Strategic Advisory Services Agreement with a consultant dated effective October 15, 2013. As consideration for the consultant’s assistance in expanding the Company’s operations and securing new business arrangements, the Company granted the consultant an aggregate of 3,500,000 1,500,000 0.65 2,000,000 1.25 1,500,000 0.65 500,000 2,000,000 1.25 500,000 On December 26, 2013, the Company entered into a Consulting Services Agreement with LR Advisors, LLC (“LRA”). Pursuant to the terms of the agreement, LRA agreed to provide the Company advisory services in connection with the Company’s investor relations. As compensation for such services, LRA was granted a total of 1,500,000 1.25 The Company entered into a Consulting Agreement with EAS Advisors, LLC (“EAS”) on January 1, 2014, whereby EAS agreed to provide the Company general corporate advice, guidance and strategic services relating to the Company’s milling assets and the development of mining clients and contacts. As consideration for such services, the Company granted EAS an aggregate of 2,000,000 1,000,000 1.25 1,000,000 2.25 1,000,000 1.25 250,000 1,000,000 2.25 250,000 1,398,584 On June 18, 2014, the Company granted 250,000 1.67 On June 18, 2014, the Company granted 750,000 1.67 On June 18, 2014, the Company granted 1,000,000 1.67 On January 16, 2015 the Company’s Chief Operating Officer was granted 2,250,000 1.15 7,000,000 1.00 On April 24, 2015 the Company entered into an employment agreement with Mr. John Ryan to serve as the Company’s president. Pursuant to the employment agreement, the Company granted Mr. Ryan 2,500,000 0.92 On June 4, 2015 the Company entered into an employment agreement with Mr. Thomas Loucks to serve as the Company’s Vice President of Corporate Development. Pursuant to the employment agreement, the Company granted Mr. Loucks 2,500,000 0.90 On June 11, 2015 the Company entered into an employment agreement with Mr. Bobby Cooper to serve as the Company’s Managing Director. Pursuant to the employment agreement, the Company granted Mr. Cooper 2,500,000 0.80 On July 21, 2015 the Company agreed to reprice 750,000 1.67 0.75 The Company uses the Black-Scholes pricing model as a method for determining the estimated fair value for stock awards. Compensation expense for stock awards is recognized on a straight-line basis over the vesting period of service awards and for performance-based awards, the Company recognizes the expense when the performance condition is probable of being met. 2016 2015 Risk-free interest rate .84% -1.74% 2.21%- 2.41% Expected volatility factor 185% - 293% 75% Expected dividend   Expected option term (years) 3 - 7 7 The Company reviews its current assumptions on a periodic basis and adjusts them as necessary to ensure an accurate valuation. The risk-free interest rate is based on the Federal Reserve Board’s constant maturities of the U.S. Treasury bond obligations with terms comparable to the expected life of the options at their issuance date. The Company uses historical data to estimate expected forfeitures, expected dividend yield, expected volatility of the Company’s stock and the expected life of the options. The Company recorded $ 0 6,543,843 0 Weighted Average Number of Exercise Options Price Options outstanding - December 31, 2014 34,131,842 $ 0.99 Granted 17,500,000 .90 Canceled or expired (16,555,619) .92 Exercised - - Options outstanding - December 31, 2015 35,076,223 $ 0.99 Granted - - Canceled or expired (2,500,000) 0.88 Exercised - - Options outstanding March 31, 2016 32,576,223 $ 0.98 Weighted average fair value of options granted during the period ended March 31, 2016 $ - Weighted average fair value of options granted during the year ended December 31, 2015 $ 0.90 A summary of the Company’s non-vested options at March 31, 2016, and changes during the three months ended March 31, 2016, is presented below: Weighted Average Grant Date Options Fair Value Non-vested, beginning of period 1,149,850 $ 0.90 Granted - $ - Vested - $ - Forfeited 1,149,850 $ 0.88 Non-vested, end of period - $ - Options Outstanding at March 31, 2016 Weighted Weighted Remaining Average Aggregate Range of Number Contractual Exercise Intrinsic Exercise Prices Outstanding Life Price Value(1) $0.40 to $0.60 5,276,223 4.6 years $ 0.46 $ - $0.61 to $1.00 9,800,000 4.5 years $ 0.67 $ - $1.01 to $1.50 14,500,000 5.2 years $ 1.25 $ - $1.51 to $2.25 3,000,000 5.6 years $ 1.63 $ - $0.40 to $2.25 32,576,223 4.8 years $ 0.98 $ - Options Exercisable at March 31, 2016 Weighted Weighted Remaining Average Aggregate Range of Number Contractual Exercise Intrinsic Exercise Prices Exercisable Life Price Value(1) $0.40 to $0.60 5,276,223 4.6 years $ 0.46 $ - $0.61 to $1.00 9,800,000 4.5 years $ 0.67 $ - $1.01 to $1.50 14,500,000 5.2 years $ 1.25 $ - $1.51 to $2.25 3,000,000 5.6 years $ 1.63 $ - $0.40 to $2.25 32,576,223 4.8 years $ 0.98 $ - (1) The aggregate intrinsic value in the table represents the difference between the closing stock price on March 31, 2016 and the exercise price, multiplied by the number of in-the-money options that would have been received by the option holders had all option holders exercised their options on March 31, 2016. Common Stock Purchase Warrants For warrants granted to non-employees in exchange for services, we recorded the fair value of the equity instrument using the Black-Scholes pricing model unless the value of the services is more reliably measurable. On March 2, 2015, 100,000 0.89 89,000 On April 23, 2015, 40,000 0.89 35,600 The Company and Wits Basin executed a Settlement Agreement on January 22, 2016. Pursuant to the terms of the Settlement Agreement, the Company issued 630,000 0.70 630,000 0.30 Weighted Range Weighted Average of Remaining Exercise Exercise Contractual Number Price Price Life Outstanding at December 31, 2014 5,483,980 $ 0.79 $ 0.20  2.00 4.8 years Granted 400,000 $ 1.24 $ 1.23-1.25 Cancelled or expired (728,340) 0.50 0.50 Exercised (140,000) $ 0.89 $ 0.25  0.89 Outstanding at December 31, 2015 5,015,640 $ 0.88 $ 0.20  2.00 4.4 years Granted 1,260,000 $ - $ - Cancelled or expired - 0.50 0.30 - 0.70 Exercised - $ - $ - Outstanding at March 31, 2016 6,275,640 $ 0.81 $ 0.20 - 2.00 5.2 years Warrants exercisable at March 31, 2016 6,425,640 The aggregate intrinsic value of the 6,425,640 0</t>
  </si>
  <si>
    <t>COMMITMENTS AND CONTINGENCIES</t>
  </si>
  <si>
    <t>Commitments and Contingencies Disclosure [Abstract]</t>
  </si>
  <si>
    <t xml:space="preserve"> NOTE 9  COMMITMENTS AND CONTINGENCIES Executive Employment Agreements On November 13, 2013, the Company entered into an employment agreement with Sharon Ullman to serve as Chief Executive Officer (CEO). Ms. Ullman had been serving as the Company’s interim CEO since December 16, 2011 25,000 4,500,000 0.40 1,500,000 1,500,000 1,500,000 On January 16, 2015 the Company entered into an employment agreement with Jonathan Spier to serve as Chief Operating Officer of the Company. Mr. Spier will receive monthly compensation of $1 for January through March 2015 and $ 12,500 2,250,000 1.15 The options shall vest and become exercisable as follows: (i) 750,000 shall vest on the Date of Grant; (ii) 187,500 shall vest on each of the following dates: April 1, 2015, July 1, 2015, October 1, 2015, January 1, 2016, April 1, 2016, July 1, 2016, October 1, 2016 and January 1, 2017 7,000,000 1.00 On April 24, 2015 the Company entered into an employment agreement with Mr. John Ryan to serve as the Company’s president. Pursuant to the employment agreement, the Company granted Mr. Ryan 2,500,000 0.92 (i) 100,000 vested on the Date of Grant; (ii) 150,000 vested on July 24, 2015, (iii) 250,000 shall vest on each of the following dates: October 24, 2015, January 24, 2016 and April 24, 2016, (iv) 750,000 shall vest on achievement of certain performance objectives of tonnage and gold ore concentrate (v) 750,000 shall vest on achievement of certain performance objectives based on earnings before interest, taxes, depreciation and amortization On June 4, 2015 the Company entered into an employment agreement with Mr. Thomas Loucks to serve as the Company’s Vice President of Corporate Development. Pursuant to the employment agreement, the Company granted Mr. Loucks 2,500,000 0.90 (i) Five Hundred Thousand (500,000) shall vest on the Date of Grant; (ii) Five Hundred Thousand (500,000) shall vest December 4, 2015; (iii) Five Hundred Thousand (500,000) shall vest June 4, 2016; (iv) Five Hundred Thousand (500,000) shall vest December 4, 2016; and (v) Five Hundred Thousand (500,000) shall vest June 4, 2016 On June 11, 2015 the Company entered into an employment agreement with Mr. Bobby E. Cooper to serve as the Company’s Managing Director, Metals and Mining. Pursuant to the employment agreement, the Company granted Mr. Cooper 2,500,000 0.80 The options shall vest and become exercisable as follows: (i) Five Hundred Thousand (500,000) shall vest on the Date of Grant; (ii) Five Hundred Thousand (500,000) shall vest December 11, 2015; (iii) Five Hundred Thousand (500,000) shall vest June 11, 2016; (iv) Five Hundred Thousand (500,000) shall vest December 11, 2016; and (v) Five Hundred Thousand (500,000) shall vest June 11, 2016 Legal Matters Wits Basin Precious Minerals, Inc., Lee Levine, Michael Lepore, Mark McLain, Morton Waldman, Allan Staller, Thomas McAdam, Arthur Brown, DJ Sikka, and Bryan Reichel v. Standard Metals Processing, Inc. f/k/a Standard Gold, Inc., Nevada Corporation On September 10, 2014, Wits Basin Precious Minerals, Inc. filed suit against Standard Metals Processing, Inc. in the United States District Court for the District of 630,000 0.70 630,000 0.30 14,665 8,350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Standard Metals Processing, Inc. intends to continue to vigorously defend against claims by Steven E. Flechner. On August 12, 2015 the United Stated District Court for the District of Colorado issued a judgment in favor of Stephen E. Flechner for $ 2,157,000 235,246 472.76 450,000 250,000</t>
  </si>
  <si>
    <t>RELATED PARTY TRANSACTIONS</t>
  </si>
  <si>
    <t>Related Party Transactions [Abstract]</t>
  </si>
  <si>
    <t xml:space="preserve"> NOTE 10  RELATED PARTY TRANSACTIONS Tina Gregerson/Tina Gregerson Family Properties, LLC On February 11, 2015, the Company issued an unsecured promissory note (the “Note”) to Tina Gregerson Family Properties, LLC, an entity controlled by a director of the Company. The Note for up to $ 750,000 8 250,000 1.23 200,000 48,000 50,000 150,000 2,500 12,000 15,000 Pure Path Management Company, LLC Pure Path Management Company, LLC (“Pure Path”) is currently the beneficial owner of 23 27,000,000 1,500,000 In connection with the assignment of the Forbearance Agreement, the Parties executed an Agreement in Principle setting forth terms of the Forbearance Agreement (collectively the “Pure Path Agreements”). Pursuant to the Pure Path Agreements, Pure Path was to receive participation payments to be received on a quarterly basis for seven years after the final closing at a rate of 5% of adjusted gross revenue as such terms are defined in the Pure Path Agreements, past and future consulting fees for approximately $ 1,150,000 Pursuant to the Settlement and Release Agreement executed October 10, 2013 with the Company,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 1,500,000 27,000,000 2,500,000 1,933,345 8 Under the terms of the Pure Path Note, the Company received $ 54,590 On April 11, 2016, the Company and Pure Path executed an addendum removing Pure Path’s ability to convert its note into shares of Series B Preferred Stock. Subsequently, the Company retired and cancelled the entire class of Series B Preferred Stock, such class is no longer available for issuance.</t>
  </si>
  <si>
    <t>EARNINGS (LOSS) PER SHARE</t>
  </si>
  <si>
    <t>Earnings Per Share [Abstract]</t>
  </si>
  <si>
    <t xml:space="preserve"> NOTE 11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March 31, 2016, the weighted average shares from stock options of 32,576,223 6,425,640</t>
  </si>
  <si>
    <t>SUBSEQUENT EVENTS</t>
  </si>
  <si>
    <t>Subsequent Events [Abstract]</t>
  </si>
  <si>
    <t xml:space="preserve"> NOTE 12  SUBSEQUENT EVENTS Preferred Stock On April 11, 2016 the Company and Pure Path Capital Management LLC, a related party, executed an addendum removing Pure Path’s ability to convert its note into shares of Series B Preferred Stock. Subsequently, the Company retired and cancelled the entire class of Series B Preferred Stock, which was never issued or outstanding and such class is no longer available for issuance. The Company is in negotiations with the holder of the Series A Preferred Stock to exchange such shares for Common Stock. Common Stock The Company issued five million shares of restricted common stock on April 1, 2016 that are being held in escrow pending execution of documents. Upon execution of binding documents, such transaction will be fully disclosed.</t>
  </si>
  <si>
    <t>SUMMARY OF SIGNIFICANT ACCOUNTING POLICIES (Policies)</t>
  </si>
  <si>
    <t>Principles of Consolidation</t>
  </si>
  <si>
    <t xml:space="preserve"> Principles of Consolidation The financial statements include the accounts of Standard Metals Processing, Inc., its wholly owned subsidiary Tonopah Milling and Metals Group, Inc. (“TMMG”), and TMMG’s wholly owned subsidiaries Tonopah Custom Processing, Inc. and Tonopah Resources, Inc. All significant intercompany transactions, accounts and balances have been eliminated in consolidation.</t>
  </si>
  <si>
    <t>Basis of Presentation</t>
  </si>
  <si>
    <t xml:space="preserve"> Basis of Presentation 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consolidated financial statements and notes thereto included in our Form 10-K for the year ended December 31, 2015 filed May 2, 2016. In the opinion of management, all adjustments (consisting of normal recurring adjustments unless otherwise indicated) considered necessary for a fair presentation have been included. Operating results for the three months ended March 31, 2016 are not necessarily indicative of the results that may be expected for the year as a whole.</t>
  </si>
  <si>
    <t xml:space="preserve"> Shea Mining and Milling Assets 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t>
  </si>
  <si>
    <t>Mineral Properties</t>
  </si>
  <si>
    <t xml:space="preserve">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t>
  </si>
  <si>
    <t>Impairment of Long-Lived Assets and Long-Lived Assets to be Disposed</t>
  </si>
  <si>
    <t xml:space="preserve"> 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 xml:space="preserve"> Recent Accounting Pronouncements During the period ended March 31, 2016 and through May 16,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SHEA MILLING AND MINING ASSETS (Tables)</t>
  </si>
  <si>
    <t>Acquisition Of Shea Mining And Milling Assets [Abstract]</t>
  </si>
  <si>
    <t>Purchase Consideration of Assets Acquired</t>
  </si>
  <si>
    <t xml:space="preserve"> The purchase consideration of the assets acquired was calculated as follows: Issuance of 35,000,000 shares of common stock with an estimated fair value of $0.89 per share (closing sales price on March 15, 2011) $ 31,150,000 Cash consideration 700,000 Assumption of NJB Mining mortgage 2,500,000 Assumption of accrued interest and other liabilities 463,184 Legal costs (includes issuance of 100,000 shares of common stock valued at $89,000) 205,258 Other direct expenses incurred in connection with the Shea Exchange Agreement 140,985 $ 35,159,427 </t>
  </si>
  <si>
    <t>Final Purchase Price Allocation</t>
  </si>
  <si>
    <t xml:space="preserve"> The table below sets forth the final purchase price allocation. The fair value of the mineral properties and property and equipment was determined based on level 3 inputs using cost and market value approaches. Tonopah mine tailings $ 24,888,252 Tonopah dormant milling facility 8,062,875 Tonopah land 1,760,000 Tonopah water rights 348,300 Manhattan mine dumps 100,000 Total $ 35,159,427 </t>
  </si>
  <si>
    <t>PROPERTY, PLANT AND EQUIPMENT (Tables)</t>
  </si>
  <si>
    <t>Components of Property Plant and Equipment</t>
  </si>
  <si>
    <t xml:space="preserve"> Components of our property, plant and equipment are as follows: March 31, December 31, 2016 2015 Equipment $ 21,000 $ 21,000 Construction in Progress 1,775,224 1,775,224 Less accumulated depreciation (21,000) (21,000) $ 1,775,224 $ 1,775,224 </t>
  </si>
  <si>
    <t>CONVERTIBLE NOTES PAYABLE (Tables)</t>
  </si>
  <si>
    <t>Summary of Convertible Notes Payable</t>
  </si>
  <si>
    <t xml:space="preserve"> The following table summarizes the Company’s remaining convertible promissory notes (convertible into common stock): March 31 December 31 2016 2015 Convertible notes net of unamortized discount of $154,021 at March 31, 2015; interest rate of 8%; $ 5,979 $ - Convertible promissory notes net of unamortized discount of $0 at December 31, 2014; interest rate of 6%; accrued interest of $36,665 at December 31, 2013 and all of these Notes are past due and original terms apply in the default period. $ 175,000 $ 175,000 Less current portion of Convertible Notes Payable (175,000) (175,000) $ 5,979 $ - </t>
  </si>
  <si>
    <t>PROMISSORY NOTES PAYABLE - RELATED PARTY (Tables)</t>
  </si>
  <si>
    <t>Due from Related Parties, Current [Abstract]</t>
  </si>
  <si>
    <t>Summary of notes payable related party</t>
  </si>
  <si>
    <t xml:space="preserve"> The following table summarizes the Company’s notes payable related party: March 31, December 31, 2016 2015 Promissory note issued on February 11, 2015, in the principal amount of up to $750,000 with tranches received as follows: $200,000 on February 11, 2015; $48,000 on February 13, 2015; $50,000 on April 13, 2015; $150,000 on July 31, 2015, $2,500 on October 20, 2015, $12,000 on October 29, 2015 and $15,000 on November 4, 2015; the note has a stated interest rate of 8%; with a maturity of 1 year from the date of the tranche. $ 477,500 $ 477,500 Less discount (-) (11,577) Totals $ 477,500 $ 465,923 </t>
  </si>
  <si>
    <t>SHAREHOLDERS' EQUITY (Tables)</t>
  </si>
  <si>
    <t>Black-Scholes Pricing Model and Weighted Average Assumptions Used to Estimate Fair Value of Options</t>
  </si>
  <si>
    <t xml:space="preserve"> In determining the compensation cost of the stock awards granted during the three month period ended March 31, 2016 and the year ended December 31, 2015, the fair value of each grant had been estimated on the date of grant using the Black-Scholes pricing model and the weighted average assumptions used in these calculations are summarized below: 2016 2015 Risk-free interest rate .84% -1.74% 2.21%- 2.41% Expected volatility factor 185% - 293% 75% Expected dividend   Expected option term (years) 3 - 7 7 </t>
  </si>
  <si>
    <t>Summary of Stock Options Activity</t>
  </si>
  <si>
    <t xml:space="preserve"> The following tables summarize information about the Company’s stock options: Weighted Average Number of Exercise Options Price Options outstanding - December 31, 2014 34,131,842 $ 0.99 Granted 17,500,000 .90 Canceled or expired (16,555,619) .92 Exercised - - Options outstanding - December 31, 2015 35,076,223 $ 0.99 Granted - - Canceled or expired (2,500,000) 0.88 Exercised - - Options outstanding March 31, 2016 32,576,223 $ 0.98 Weighted average fair value of options granted during the period ended March 31, 2016 $ - Weighted average fair value of options granted during the year ended December 31, 2015 $ 0.90 </t>
  </si>
  <si>
    <t>Summary of Company's Nonvested Options</t>
  </si>
  <si>
    <t xml:space="preserve"> A summary of the Company’s non-vested options at March 31, 2016, and changes during the three months ended March 31, 2016, is presented below: Weighted Average Grant Date Options Fair Value Non-vested, beginning of period 1,149,850 $ 0.90 Granted - $ - Vested - $ - Forfeited 1,149,850 $ 0.88 Non-vested, end of period - $ - </t>
  </si>
  <si>
    <t>Summary of Stock Options by Exercise Price Range</t>
  </si>
  <si>
    <t xml:space="preserve"> The following tables summarize information about stock options outstanding and exercisable at March 31, 2016: Options Outstanding at March 31, 2016 Weighted Weighted Remaining Average Aggregate Range of Number Contractual Exercise Intrinsic Exercise Prices Outstanding Life Price Value(1) $0.40 to $0.60 5,276,223 4.6 years $ 0.46 $ - $0.61 to $1.00 9,800,000 4.5 years $ 0.67 $ - $1.01 to $1.50 14,500,000 5.2 years $ 1.25 $ - $1.51 to $2.25 3,000,000 5.6 years $ 1.63 $ - $0.40 to $2.25 32,576,223 4.8 years $ 0.98 $ - Options Exercisable at March 31, 2016 Weighted Weighted Remaining Average Aggregate Range of Number Contractual Exercise Intrinsic Exercise Prices Exercisable Life Price Value(1) $0.40 to $0.60 5,276,223 4.6 years $ 0.46 $ - $0.61 to $1.00 9,800,000 4.5 years $ 0.67 $ - $1.01 to $1.50 14,500,000 5.2 years $ 1.25 $ - $1.51 to $2.25 3,000,000 5.6 years $ 1.63 $ - $0.40 to $2.25 32,576,223 4.8 years $ 0.98 $ - (1) The aggregate intrinsic value in the table represents the difference between the closing stock price on March 31, 2016 and the exercise price, multiplied by the number of in-the-money options that would have been received by the option holders had all option holders exercised their options on March 31, 2016.</t>
  </si>
  <si>
    <t>Summary of Stock Warrants Outstanding</t>
  </si>
  <si>
    <t xml:space="preserve"> The following table summarizes information about the Company’s stock purchase warrants outstanding at March 31, 2016 and December 31, 2015: Weighted Range Weighted Average of Remaining Exercise Exercise Contractual Number Price Price Life Outstanding at December 31, 2014 5,483,980 $ 0.79 $ 0.20  2.00 4.8 years Granted 400,000 $ 1.24 $ 1.23-1.25 Cancelled or expired (728,340) 0.50 0.50 Exercised (140,000) $ 0.89 $ 0.25  0.89 Outstanding at December 31, 2015 5,015,640 $ 0.88 $ 0.20  2.00 4.4 years Granted 1,260,000 $ - $ - Cancelled or expired - 0.50 0.30 - 0.70 Exercised - $ - $ - Outstanding at March 31, 2016 6,275,640 $ 0.81 $ 0.20 - 2.00 5.2 years Warrants exercisable at March 31, 2016 6,425,640 </t>
  </si>
  <si>
    <t>Overview - Additional Information (Detail) - USD ($)</t>
  </si>
  <si>
    <t>Nature Of Business [Line Items]</t>
  </si>
  <si>
    <t>Income (Loss) from operations before extraordinary items</t>
  </si>
  <si>
    <t>Retained earnings (Accumulated Deficit)</t>
  </si>
  <si>
    <t>Working capital deficit</t>
  </si>
  <si>
    <t>Cash proceeds from short-term debt</t>
  </si>
  <si>
    <t>Shea Milling And Mining Assets - Additional Information (Detail)</t>
  </si>
  <si>
    <t>Oct. 10, 2013USD ($)shares</t>
  </si>
  <si>
    <t>Oct. 09, 2012shares</t>
  </si>
  <si>
    <t>Jun. 08, 2012shares</t>
  </si>
  <si>
    <t>Feb. 10, 2012USD ($)</t>
  </si>
  <si>
    <t>Feb. 09, 2012USD ($)</t>
  </si>
  <si>
    <t>Mar. 15, 2011ashares</t>
  </si>
  <si>
    <t>Dec. 06, 2012shares</t>
  </si>
  <si>
    <t>Mar. 31, 2016USD ($)shares</t>
  </si>
  <si>
    <t>Dec. 31, 2015USD ($)</t>
  </si>
  <si>
    <t>Jan. 31, 2012USD ($)</t>
  </si>
  <si>
    <t>Jun. 13, 2011USD ($)</t>
  </si>
  <si>
    <t>Business Acquisition [Line Items]</t>
  </si>
  <si>
    <t>Issuance of common stock for Shea Mining and Milling assets (in shares) | shares</t>
  </si>
  <si>
    <t>Issuance of common stock (in shares) | shares</t>
  </si>
  <si>
    <t>Monthly base rent</t>
  </si>
  <si>
    <t>Lease Liability</t>
  </si>
  <si>
    <t>Lease Termination Fee</t>
  </si>
  <si>
    <t>Reverse acquisition, ownership interest acquired (approximately 56% ownership interest on a fully diluted basis)</t>
  </si>
  <si>
    <t>87.00%</t>
  </si>
  <si>
    <t>Convertible notes, face amount</t>
  </si>
  <si>
    <t>Impairment of Long-Lived Assets Held-for-use</t>
  </si>
  <si>
    <t>Debt Instrument, Interest Rate, Stated Percentage</t>
  </si>
  <si>
    <t>8.00%</t>
  </si>
  <si>
    <t>Business Acquisition Purchase Price Allocations Mineral Rights</t>
  </si>
  <si>
    <t>Business Acquisition Purchase Price Allocations Plant</t>
  </si>
  <si>
    <t>Business Acquisitions Purchase Price Allocation Other Assets</t>
  </si>
  <si>
    <t>Impairment Of Shea Mining And Milling Assets</t>
  </si>
  <si>
    <t>Investments and Other Noncurrent Assets</t>
  </si>
  <si>
    <t>Pure Path</t>
  </si>
  <si>
    <t>Business Combination, Acquisition Related Costs</t>
  </si>
  <si>
    <t>Stock Issued During Period, Shares, Restricted Stock Award, Gross | shares</t>
  </si>
  <si>
    <t>Amargosa Property</t>
  </si>
  <si>
    <t>Property assigned through a separate contract agreement, monthly fee</t>
  </si>
  <si>
    <t>Debt Modifications</t>
  </si>
  <si>
    <t>Assumption of NJB Mining mortgage</t>
  </si>
  <si>
    <t>Assumption of accrued interest</t>
  </si>
  <si>
    <t>Debt Modifications | Tonopah Property</t>
  </si>
  <si>
    <t>Area of land | a</t>
  </si>
  <si>
    <t>Debt Modifications | Tonopah Property | Millers Tailings</t>
  </si>
  <si>
    <t>Estimated tons of tailings</t>
  </si>
  <si>
    <t>Forbearance Agreement</t>
  </si>
  <si>
    <t>Forbearance Agreement | If the Amended and Restated Forbearance arrangements are not agreed to</t>
  </si>
  <si>
    <t>Shea Exchange Agreement</t>
  </si>
  <si>
    <t>Wits Basin common stock exchanged for preferred shares Wits Basin common stock exchanged for preferred shares (in shares) | shares</t>
  </si>
  <si>
    <t>Shea Exchange Agreement | Non voting 5% Series A Preferred Stock</t>
  </si>
  <si>
    <t>Minimum market capitalization over any 90-day period to be considered as a Liquidation Event</t>
  </si>
  <si>
    <t>Purchase Consideration of Assets Acquired (Detail)</t>
  </si>
  <si>
    <t>1 Months Ended</t>
  </si>
  <si>
    <t>Mar. 31, 2011USD ($)</t>
  </si>
  <si>
    <t>Issuance of 35,000,000 shares of common stock with an estimated fair value of $0.89 per share (closing sales price on March 15, 2011)</t>
  </si>
  <si>
    <t>Cash consideration</t>
  </si>
  <si>
    <t>Assumption of accrued interest and other liabilities</t>
  </si>
  <si>
    <t>Other Expense</t>
  </si>
  <si>
    <t>Direct expenses incurred in connection with the Shea Exchange Agreement</t>
  </si>
  <si>
    <t>Professional Fees</t>
  </si>
  <si>
    <t>Purchase Consideration of Assets Acquired (Parenthetical) (Detail) - USD ($)</t>
  </si>
  <si>
    <t>Mar. 15, 2011</t>
  </si>
  <si>
    <t>Issuance of common stock for Shea Mining and Milling assets (in shares)</t>
  </si>
  <si>
    <t>Equity Issuances Per Share Amount</t>
  </si>
  <si>
    <t>Common stock issued, shares</t>
  </si>
  <si>
    <t>Issuance of common stock</t>
  </si>
  <si>
    <t>Final Purchase Price Allocation (Detail)</t>
  </si>
  <si>
    <t>Mar. 31, 2016USD ($)</t>
  </si>
  <si>
    <t>Schedule of Business Acquisitions, Purchase Price Allocation [Line Items]</t>
  </si>
  <si>
    <t>Tonopah mine tailings</t>
  </si>
  <si>
    <t>Tonopah dormant milling facility</t>
  </si>
  <si>
    <t>Tonopah land</t>
  </si>
  <si>
    <t>Tonopah water rights</t>
  </si>
  <si>
    <t>Manhattan mine dumps</t>
  </si>
  <si>
    <t>Total</t>
  </si>
  <si>
    <t>Asset Held For Sale - Additional Information (Detail) - USD ($)</t>
  </si>
  <si>
    <t>12 Months Ended</t>
  </si>
  <si>
    <t>Feb. 23, 2016</t>
  </si>
  <si>
    <t>Assets Held-for-sale, Long Lived, Fair Value Disclosure</t>
  </si>
  <si>
    <t>Assets Held-for-sale, Not Part of Disposal Group, Current, Total</t>
  </si>
  <si>
    <t>Payments to Employees</t>
  </si>
  <si>
    <t>Disposal Group, Held-for-sale, Not Discontinued Operations</t>
  </si>
  <si>
    <t>Impairment of Long-Lived Assets to be Disposed of</t>
  </si>
  <si>
    <t>Proceeds from Sale of Property, Plant, and Equipment, Total</t>
  </si>
  <si>
    <t>Property, Plant and Equipment - Additional Information (Detail)</t>
  </si>
  <si>
    <t>Mar. 31, 2016ft²</t>
  </si>
  <si>
    <t>Construction Contracts [Member]</t>
  </si>
  <si>
    <t>Property, Plant and Equipment [Line Items]</t>
  </si>
  <si>
    <t>Area of Land</t>
  </si>
  <si>
    <t>Components of Property Plant and Equipment (Detail) - USD ($)</t>
  </si>
  <si>
    <t>Equipment</t>
  </si>
  <si>
    <t>Construction in Progress</t>
  </si>
  <si>
    <t>Less accumulated depreciation</t>
  </si>
  <si>
    <t>Convertible Notes Payable - Additional Information (Detail) - USD ($)</t>
  </si>
  <si>
    <t>Oct. 10, 2013</t>
  </si>
  <si>
    <t>Debt Instrument [Line Items]</t>
  </si>
  <si>
    <t>Proceeds from Secured Notes Payable</t>
  </si>
  <si>
    <t>Debt Instrument, Annual Principal Payment</t>
  </si>
  <si>
    <t>Senior Secured Convertible Promissory Note</t>
  </si>
  <si>
    <t>Convertible notes, payable amount</t>
  </si>
  <si>
    <t>Debt Instrument, Term</t>
  </si>
  <si>
    <t>2 years</t>
  </si>
  <si>
    <t>Convertible Notes Payable | Debt Conversion 1 [Member]</t>
  </si>
  <si>
    <t>Debt Conversion, Original Debt, Amount</t>
  </si>
  <si>
    <t>Debt Instrument, Convertible, Conversion Price</t>
  </si>
  <si>
    <t>Convertible Notes Payable | Debt Conversion 2 [Member]</t>
  </si>
  <si>
    <t>Convertible Notes Payable | Debt Conversion 3 [Member]</t>
  </si>
  <si>
    <t>Company's remaining convertible promissory notes (convertible into common stock) (Detail) - USD ($)</t>
  </si>
  <si>
    <t>Less current portion of Convertible Notes Payable</t>
  </si>
  <si>
    <t>Convertible Notes Payable, Noncurrent</t>
  </si>
  <si>
    <t>Convertible promissory notes</t>
  </si>
  <si>
    <t>Convertible Debt [Member]</t>
  </si>
  <si>
    <t>Company's remaining convertible promissory notes (convertible into common stock) (Parenthetical) (Detail) - USD ($)</t>
  </si>
  <si>
    <t>Dec. 31, 2014</t>
  </si>
  <si>
    <t>Dec. 31, 2013</t>
  </si>
  <si>
    <t>Unamortized discount</t>
  </si>
  <si>
    <t>Interest rate</t>
  </si>
  <si>
    <t>6.00%</t>
  </si>
  <si>
    <t>Promissory Notes Payable - Related Party - Additional Information (Detail) - Promissory Note</t>
  </si>
  <si>
    <t>Feb. 11, 2015USD ($)$ / sharesshares</t>
  </si>
  <si>
    <t>Warrants To Purchase Common Stock | shares</t>
  </si>
  <si>
    <t>Class of Warrant or Right, Exercise Price of Warrants or Rights</t>
  </si>
  <si>
    <t>Common Stock Fair Value Disclosure | $</t>
  </si>
  <si>
    <t>Fair Value Assumptions, Exercise Price</t>
  </si>
  <si>
    <t>Fair Value Assumptions, Expected Term</t>
  </si>
  <si>
    <t>7 years</t>
  </si>
  <si>
    <t>Fair Value Assumptions, Expected Volatility Rate</t>
  </si>
  <si>
    <t>75.00%</t>
  </si>
  <si>
    <t>Fair Value Assumptions Discount Rate</t>
  </si>
  <si>
    <t>1.83%</t>
  </si>
  <si>
    <t>Company's notes payable related party (Detail) - USD ($)</t>
  </si>
  <si>
    <t>Jun. 13, 2011</t>
  </si>
  <si>
    <t>Related Party Transaction [Line Items]</t>
  </si>
  <si>
    <t>Promissory note issued on February 11, 2015, in the principal amount of up to $750,000 with tranches received as follows: $200,000 on February 11, 2015 and $48,000 on February 13, 2015; $50,000 on April 13, 2015; on July 31, 2015 $150,000; on October 20, 2015 $2,500; on October 29, 2015 $12,000; on November 4, 2015 $15,000 the note has a stated interest rate of 8%; with a maturity of 1 year from the date of the tranche.</t>
  </si>
  <si>
    <t>Less discount</t>
  </si>
  <si>
    <t>Totals</t>
  </si>
  <si>
    <t>Company's notes payable related party (Detail) (Parenthetical) - USD ($)</t>
  </si>
  <si>
    <t>Nov. 04, 2015</t>
  </si>
  <si>
    <t>Apr. 13, 2015</t>
  </si>
  <si>
    <t>Feb. 11, 2015</t>
  </si>
  <si>
    <t>Oct. 29, 2015</t>
  </si>
  <si>
    <t>Oct. 20, 2015</t>
  </si>
  <si>
    <t>Jul. 31, 2015</t>
  </si>
  <si>
    <t>Feb. 13, 2015</t>
  </si>
  <si>
    <t>Promissory Note</t>
  </si>
  <si>
    <t>Notes Payable, Related Parties</t>
  </si>
  <si>
    <t>Proceeds from Issuance of Unsecured Debt</t>
  </si>
  <si>
    <t>Debt Instrument, Maturity Date, Description</t>
  </si>
  <si>
    <t>maturity of 1 year from the date of the tranche</t>
  </si>
  <si>
    <t>Shareholders' Equity - Additional Information (Detail) - USD ($)</t>
  </si>
  <si>
    <t>Jun. 11, 2015</t>
  </si>
  <si>
    <t>Jun. 04, 2015</t>
  </si>
  <si>
    <t>Oct. 15, 2013</t>
  </si>
  <si>
    <t>Jan. 22, 2016</t>
  </si>
  <si>
    <t>Dec. 21, 2015</t>
  </si>
  <si>
    <t>Jul. 21, 2015</t>
  </si>
  <si>
    <t>Apr. 24, 2015</t>
  </si>
  <si>
    <t>Apr. 23, 2015</t>
  </si>
  <si>
    <t>Mar. 02, 2015</t>
  </si>
  <si>
    <t>Jan. 16, 2015</t>
  </si>
  <si>
    <t>Nov. 30, 2014</t>
  </si>
  <si>
    <t>Jun. 18, 2014</t>
  </si>
  <si>
    <t>Jan. 31, 2014</t>
  </si>
  <si>
    <t>Jan. 27, 2014</t>
  </si>
  <si>
    <t>Dec. 26, 2013</t>
  </si>
  <si>
    <t>Jan. 21, 2011</t>
  </si>
  <si>
    <t>Mar. 22, 2010</t>
  </si>
  <si>
    <t>Dec. 01, 2014</t>
  </si>
  <si>
    <t>Oct. 31, 2014</t>
  </si>
  <si>
    <t>Oct. 01, 2014</t>
  </si>
  <si>
    <t>Jul. 01, 2014</t>
  </si>
  <si>
    <t>Apr. 01, 2014</t>
  </si>
  <si>
    <t>Jan. 27, 2011</t>
  </si>
  <si>
    <t>Jan. 25, 2011</t>
  </si>
  <si>
    <t>Stockholders Equity Note [Line Items]</t>
  </si>
  <si>
    <t>Issuance of common stock (in shares)</t>
  </si>
  <si>
    <t>Unrecognized share based compensation Expense</t>
  </si>
  <si>
    <t>Common Stock 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Outstanding, Number</t>
  </si>
  <si>
    <t>Aggregate intrinsic value</t>
  </si>
  <si>
    <t>Share-based Compensation Arrangement by Share-based Payment Award, Options, Exercisable, Intrinsic Value</t>
  </si>
  <si>
    <t>Non Cash Gain Loss On Extinguishment Of Debt</t>
  </si>
  <si>
    <t>Share-based Compensation Arrangement by Share-based Payment Award, Options, Grants in Period, Weighted Average Grant Date Fair Value</t>
  </si>
  <si>
    <t>Legal Advisor [Member]</t>
  </si>
  <si>
    <t>Stock Issued During Period, Shares, Share-based Compensation, Gross</t>
  </si>
  <si>
    <t>President Of Tonopah Custom Processing, Inc. [Member]</t>
  </si>
  <si>
    <t>Wits Basin Precious Minerals Inc [Member] | Exercise Price Range1 [Member]</t>
  </si>
  <si>
    <t>Warrants To Purchase Common Stock</t>
  </si>
  <si>
    <t>Wits Basin Precious Minerals Inc [Member] | Exercise Price Range2 [Member]</t>
  </si>
  <si>
    <t>Employee Stock Option</t>
  </si>
  <si>
    <t>Description for options exercisable One</t>
  </si>
  <si>
    <t>750,000 shall vest on the Date of Grant</t>
  </si>
  <si>
    <t>Description for options exercisable two</t>
  </si>
  <si>
    <t>187,500 shall vest on each of the following dates: April 1, 2015, July 1, 2015, October 1, 2015, January 1, 2016, April 1, 2016, July 1, 2016, October 1, 2016 and January 1, 2017</t>
  </si>
  <si>
    <t>Share Based Compensation Arrangement By Share Based Payment Award Additional Shares Issued In Period</t>
  </si>
  <si>
    <t>Share Based Compensation Arrangement By Share Based Payment Award Additional Shares exercise price</t>
  </si>
  <si>
    <t>Temporary Equity, Par or Stated Value Per Share</t>
  </si>
  <si>
    <t>Board of Directors</t>
  </si>
  <si>
    <t>P5 LLC</t>
  </si>
  <si>
    <t>Share-based Compensation Arrangement by Share-based Payment Award, Options, Exercisable, Weighted Average Remaining Contractual Term</t>
  </si>
  <si>
    <t>Share-based Compensation, Shares Authorized under Stock Option Plans, Exercise Price Range, Lower Range Limit</t>
  </si>
  <si>
    <t>Servicer [Member]</t>
  </si>
  <si>
    <t>John Ryan [Member]</t>
  </si>
  <si>
    <t>100,000 vested on the Date of Grant</t>
  </si>
  <si>
    <t>150,000 vested on July 24, 2015</t>
  </si>
  <si>
    <t>Description For Options Exercisable Three</t>
  </si>
  <si>
    <t>250,000 shall vest on each of the following dates: October 24, 2015, January 24, 2016 and April 24, 2016</t>
  </si>
  <si>
    <t>Description For Options Exercisable Four</t>
  </si>
  <si>
    <t>750,000 shall vest on achievement of certain performance objectives of tonnage and gold ore concentrate</t>
  </si>
  <si>
    <t>Description For Options Exercisable Five</t>
  </si>
  <si>
    <t>750,000 shall vest on achievement of certain performance objectives based on earnings before interest, taxes, depreciation and amortization</t>
  </si>
  <si>
    <t>Thomas Loucks [Member]</t>
  </si>
  <si>
    <t>500,000 shall vest on the Date of Grant</t>
  </si>
  <si>
    <t>500,000 shall vest on each of the following dates: December 4, 2015, June 4, 2016, December 4, 2016 and June 4, 2017</t>
  </si>
  <si>
    <t>Bobby E Cooper [Member]</t>
  </si>
  <si>
    <t>500,000 shall vest on each of the following dates: December 11, 2015, June 11, 2016, December 11, 2016 and June 11, 2017</t>
  </si>
  <si>
    <t>2010 Stock Incentive Plan</t>
  </si>
  <si>
    <t>Stock Incentive Plan, shares available to be granted</t>
  </si>
  <si>
    <t>Common Stock, Shares Subscribed but Unissued</t>
  </si>
  <si>
    <t>Common Stock Shares Available On Pro-rata Basis</t>
  </si>
  <si>
    <t>2014 Stock Option Plan</t>
  </si>
  <si>
    <t>Stock Incentive Plan, option expiration term</t>
  </si>
  <si>
    <t>10 years</t>
  </si>
  <si>
    <t>Share-based Compensation, Shares Authorized under Stock Option Plans, Exercise Price Range, Number of Exercisable Options</t>
  </si>
  <si>
    <t>2014 Stock Option Plan | EAS Advisors, LLC</t>
  </si>
  <si>
    <t>Fair value of warrant</t>
  </si>
  <si>
    <t>Restricted Stock</t>
  </si>
  <si>
    <t>Share-based Compensation Arrangement by Share-based Payment Award, Equity Instruments Other than Options, Grants in Period, Weighted Average Grant Date Fair Value</t>
  </si>
  <si>
    <t>Proceeds from Issuance of Common Stock</t>
  </si>
  <si>
    <t>Warrant</t>
  </si>
  <si>
    <t>Stock Issued During Period, Value, Stock Options Exercised</t>
  </si>
  <si>
    <t>Minimum</t>
  </si>
  <si>
    <t>Minimum | President Of Tonopah Custom Processing, Inc. [Member]</t>
  </si>
  <si>
    <t>Minimum | P5 LLC</t>
  </si>
  <si>
    <t>Minimum | 2010 Stock Incentive Plan</t>
  </si>
  <si>
    <t>Maximum</t>
  </si>
  <si>
    <t>Maximum | President Of Tonopah Custom Processing, Inc. [Member]</t>
  </si>
  <si>
    <t>Maximum | P5 LLC</t>
  </si>
  <si>
    <t>Share-based Compensation, Shares Authorized under Stock Option Plans, Exercise Price Range, Upper Range Limit</t>
  </si>
  <si>
    <t>Maximum | EAS Advisors, LLC</t>
  </si>
  <si>
    <t>Maximum | 2010 Stock Incentive Plan</t>
  </si>
  <si>
    <t>Maximum | 2014 Stock Option Plan</t>
  </si>
  <si>
    <t>Wits Basin common stock exchanged for preferred shares</t>
  </si>
  <si>
    <t>Share Price</t>
  </si>
  <si>
    <t>Preferred Stock, Par or Stated Value Per Share</t>
  </si>
  <si>
    <t>Shea Exchange Agreement | Series A Preferred Stock</t>
  </si>
  <si>
    <t>Shea Exchange Agreement | 2010 Stock Incentive Plan</t>
  </si>
  <si>
    <t>Jerry Hug</t>
  </si>
  <si>
    <t>Jerry Hug | Maximum</t>
  </si>
  <si>
    <t>Black-Scholes Pricing Model and Weighted Average Assumptions Used to Estimate Fair Value of Options (Detail)</t>
  </si>
  <si>
    <t>Share-based Compensation Arrangement by Share-based Payment Award [Line Items]</t>
  </si>
  <si>
    <t>Expected volatility factor</t>
  </si>
  <si>
    <t>Expected dividend</t>
  </si>
  <si>
    <t>0.00%</t>
  </si>
  <si>
    <t>Expected option term (years)</t>
  </si>
  <si>
    <t>Maximum [Member]</t>
  </si>
  <si>
    <t>Risk-free interest rate</t>
  </si>
  <si>
    <t>1.74%</t>
  </si>
  <si>
    <t>2.41%</t>
  </si>
  <si>
    <t>293.00%</t>
  </si>
  <si>
    <t>Minimum [Member]</t>
  </si>
  <si>
    <t>0.84%</t>
  </si>
  <si>
    <t>2.21%</t>
  </si>
  <si>
    <t>185.00%</t>
  </si>
  <si>
    <t>3 years</t>
  </si>
  <si>
    <t>Summary of Company's Stock Options (Detail) - $ / shares</t>
  </si>
  <si>
    <t>Number of Options</t>
  </si>
  <si>
    <t>Options outstanding</t>
  </si>
  <si>
    <t>Granted</t>
  </si>
  <si>
    <t>Canceled or expired</t>
  </si>
  <si>
    <t>Exercised</t>
  </si>
  <si>
    <t>Weighted Average Exercise Price</t>
  </si>
  <si>
    <t>Weighted average fair value of options granted during the period</t>
  </si>
  <si>
    <t>Summary of Company's Nonvested Options (Detail)</t>
  </si>
  <si>
    <t>Mar. 31, 2016$ / sharesshares</t>
  </si>
  <si>
    <t>Summary Of Company Nonvested Options [Line Items]</t>
  </si>
  <si>
    <t>Non-vested, Options, beginning of period | shares</t>
  </si>
  <si>
    <t>Granted, Options | shares</t>
  </si>
  <si>
    <t>Vested, Options | shares</t>
  </si>
  <si>
    <t>Forfeited, Options | shares</t>
  </si>
  <si>
    <t>Non-vested, Options, end of period | shares</t>
  </si>
  <si>
    <t>Non-vested, Weighted Average Grant Date Fair Value, beginning of period | $ / shares</t>
  </si>
  <si>
    <t>Granted, Weighted Average Grant Date Fair Value | $ / shares</t>
  </si>
  <si>
    <t>Vested, Weighted Average Grant Date Fair Value | $ / shares</t>
  </si>
  <si>
    <t>Forfeited, Weighted Average Grant Date Fair Value | $ / shares</t>
  </si>
  <si>
    <t>Non-vested, Weighted Average Grant Date Fair Value, end of period | $ / shares</t>
  </si>
  <si>
    <t>Summary of Stock Options Outstanding and Exercisable (Detail)</t>
  </si>
  <si>
    <t>Mar. 31, 2016USD ($)$ / sharesshares</t>
  </si>
  <si>
    <t>Share-based Compensation, Shares Authorized under Stock Option Plans, Exercise Price Range [Line Items]</t>
  </si>
  <si>
    <t>Aggregate Intrinsic Value, Exercisable</t>
  </si>
  <si>
    <t>$0.40 to $0.60</t>
  </si>
  <si>
    <t>Number of Options, Outstanding | shares</t>
  </si>
  <si>
    <t>Weighted Remaining Contractual Life, Outstanding</t>
  </si>
  <si>
    <t>4 years 7 months 6 days</t>
  </si>
  <si>
    <t>Weighted Average Exercise Price, Outstanding | $ / shares</t>
  </si>
  <si>
    <t>Aggregate Intrinsic Value, Outstanding</t>
  </si>
  <si>
    <t>[1]</t>
  </si>
  <si>
    <t>$0.61 to $1.00</t>
  </si>
  <si>
    <t>4 years 6 months</t>
  </si>
  <si>
    <t>$1.01 to $1.50</t>
  </si>
  <si>
    <t>5 years 2 months 12 days</t>
  </si>
  <si>
    <t>$1.51 to $2.25</t>
  </si>
  <si>
    <t>5 years 7 months 6 days</t>
  </si>
  <si>
    <t>$0.40 to $2.25</t>
  </si>
  <si>
    <t>4 years 9 months 18 days</t>
  </si>
  <si>
    <t>Number of Options, Exercisable | shares</t>
  </si>
  <si>
    <t>Weighted Remaining Contractual Life, Exercisable</t>
  </si>
  <si>
    <t>Weighted Average Exercise Price, Exercisable | $ / shares</t>
  </si>
  <si>
    <t>The aggregate intrinsic value in the table represents the difference between the closing stock price on March 31, 2016 and the exercise price, multiplied by the number of in-the-money options that would have been received by the option holders had all option holders exercised their options on March 31, 2016.</t>
  </si>
  <si>
    <t>Summary of Stock Warrants Outstanding (Detail) - $ / shares</t>
  </si>
  <si>
    <t>Class of Warrant or Right Outstanding</t>
  </si>
  <si>
    <t>Beginning Balance</t>
  </si>
  <si>
    <t>Cancelled or expired</t>
  </si>
  <si>
    <t>Ending Balance</t>
  </si>
  <si>
    <t>Warrants exercisable</t>
  </si>
  <si>
    <t>Class of Warrant or Right Outstanding, Weighted Average Exercise Price</t>
  </si>
  <si>
    <t>Class of Warrant or Right Outstanding Exercise Price Range</t>
  </si>
  <si>
    <t>Class of Warrant or Right Outstanding Weighted Average Remaining Contractual Life</t>
  </si>
  <si>
    <t>Outstanding</t>
  </si>
  <si>
    <t>4 years 4 months 24 days</t>
  </si>
  <si>
    <t>Begining Balance</t>
  </si>
  <si>
    <t>Commitments and Contingencies - Additional Information (Detail) - USD ($)</t>
  </si>
  <si>
    <t>Nov. 13, 2013</t>
  </si>
  <si>
    <t>Aug. 28, 2015</t>
  </si>
  <si>
    <t>Mar. 27, 2015</t>
  </si>
  <si>
    <t>Nov. 24, 2015</t>
  </si>
  <si>
    <t>Commitments and Contingencies Disclosure [Line Item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Loss Contingency, Accrual, Current</t>
  </si>
  <si>
    <t>Stephen E. Flechner v. Standard Metals Processing, Inc. [Member]</t>
  </si>
  <si>
    <t>Loss Contingency, Damages Awarded, Value</t>
  </si>
  <si>
    <t>Loss contingency, Interest Payable</t>
  </si>
  <si>
    <t>Loss contingency, Interest Accrual Rate</t>
  </si>
  <si>
    <t>Loss Contingency Accrual, Ending Balance</t>
  </si>
  <si>
    <t>Wits Basin Precious Minerals Inc [Member]</t>
  </si>
  <si>
    <t>Litigation Settlement, Expense</t>
  </si>
  <si>
    <t>Payments for Legal Settlements</t>
  </si>
  <si>
    <t>Jonathan Spier</t>
  </si>
  <si>
    <t>Share-based Compensation Arrangement by Share-based Payment Award, Award Vesting Rights</t>
  </si>
  <si>
    <t>The options shall vest and become exercisable as follows: (i) 750,000 shall vest on the Date of Grant; (ii) 187,500 shall vest on each of the following dates: April 1, 2015, July 1, 2015, October 1, 2015, January 1, 2016, April 1, 2016, July 1, 2016, October 1, 2016 and January 1, 2017</t>
  </si>
  <si>
    <t>Monthly Compensation</t>
  </si>
  <si>
    <t>John Ryan</t>
  </si>
  <si>
    <t>(i) 100,000 vested on the Date of Grant; (ii) 150,000 vested on July 24, 2015, (iii) 250,000 shall vest on each of the following dates: October 24, 2015, January 24, 2016 and April 24, 2016, (iv) 750,000 shall vest on achievement of certain performance objectives of tonnage and gold ore concentrate (v) 750,000 shall vest on achievement of certain performance objectives based on earnings before interest, taxes, depreciation and amortization</t>
  </si>
  <si>
    <t>Thomas Loucks</t>
  </si>
  <si>
    <t>(i) Five Hundred Thousand (500,000) shall vest on the Date of Grant; (ii) Five Hundred Thousand (500,000) shall vest December 4, 2015; (iii) Five Hundred Thousand (500,000) shall vest June 4, 2016; (iv) Five Hundred Thousand (500,000) shall vest December 4, 2016; and (v) Five Hundred Thousand (500,000) shall vest June 4, 2016</t>
  </si>
  <si>
    <t>Bobby Cooper</t>
  </si>
  <si>
    <t>The options shall vest and become exercisable as follows: (i) Five Hundred Thousand (500,000) shall vest on the Date of Grant; (ii) Five Hundred Thousand (500,000) shall vest December 11, 2015; (iii) Five Hundred Thousand (500,000) shall vest June 11, 2016; (iv) Five Hundred Thousand (500,000) shall vest December 11, 2016; and (v) Five Hundred Thousand (500,000) shall vest June 11, 2016</t>
  </si>
  <si>
    <t>Executive Employment Agreements | Ms.Ullman</t>
  </si>
  <si>
    <t>Salaries, wages and officers compensation</t>
  </si>
  <si>
    <t>Share-based compensation arrangement by share-based payment award, options, vested, number of shares</t>
  </si>
  <si>
    <t>Executive Employment Agreements | June 1, 2014 | Ms.Ullman</t>
  </si>
  <si>
    <t>Executive Employment Agreements | June 1, 2015 | Ms.Ullman</t>
  </si>
  <si>
    <t>Related Party Transactions - Additional Information (Detail) - USD ($)</t>
  </si>
  <si>
    <t>Feb. 04, 2015</t>
  </si>
  <si>
    <t>Convertible notes, interest rate</t>
  </si>
  <si>
    <t>Debt instrument, face amount</t>
  </si>
  <si>
    <t>Stock Issued During Period, Value, New Issues</t>
  </si>
  <si>
    <t>Settlement liabilities</t>
  </si>
  <si>
    <t>Consultancy Fee</t>
  </si>
  <si>
    <t>Related Party Transaction, Amounts of Transaction</t>
  </si>
  <si>
    <t>Tina Gregerson Director</t>
  </si>
  <si>
    <t>common stock shares issuable upon exercise of warrants</t>
  </si>
  <si>
    <t>Debt conversion converted instrument principal amount</t>
  </si>
  <si>
    <t>Common shares issuable upon exercise price of warrants or rights</t>
  </si>
  <si>
    <t>Pure Path Management Company</t>
  </si>
  <si>
    <t>Debt conversion, converted instrument, amount</t>
  </si>
  <si>
    <t>Equity Method Investment, Ownership Percentage</t>
  </si>
  <si>
    <t>23.00%</t>
  </si>
  <si>
    <t>Due to Related Parties, Total</t>
  </si>
  <si>
    <t>Long-term Debt, Percentage Bearing Fixed Interest, Percentage Rate</t>
  </si>
  <si>
    <t>Pure Path Capital Management Company LLC</t>
  </si>
  <si>
    <t>Earnings (Loss) Per Share - Additional Information (Detail)</t>
  </si>
  <si>
    <t>Mar. 31, 2016shares</t>
  </si>
  <si>
    <t>Convertible Debt Securities [Member]</t>
  </si>
  <si>
    <t>Antidilutive Securities Excluded from Computation of Earnings Per Share [Line Items]</t>
  </si>
  <si>
    <t>Antidilutive securities excluded from computation of EPS</t>
  </si>
  <si>
    <t>Stock Op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73717</v>
      </c>
    </row>
    <row r="11" spans="1:3">
      <c r="A11" s="4" t="s">
        <v>17</v>
      </c>
      <c r="B11" s="4" t="s">
        <v>18</v>
      </c>
    </row>
    <row r="12" spans="1:3">
      <c r="A12" s="4" t="s">
        <v>19</v>
      </c>
      <c r="B12" s="4" t="s">
        <v>20</v>
      </c>
    </row>
    <row r="13" spans="1:3">
      <c r="A13" s="4" t="s">
        <v>21</v>
      </c>
      <c r="B13" s="4" t="s">
        <v>22</v>
      </c>
    </row>
    <row r="14" spans="1:3">
      <c r="A14" s="4" t="s">
        <v>23</v>
      </c>
      <c r="C14" s="6" t="n">
        <v>113075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s="1" t="s">
        <v>165</v>
      </c>
      <c r="B1" s="2" t="s">
        <v>1</v>
      </c>
    </row>
    <row r="2" spans="1:2">
      <c r="B2" s="2" t="s">
        <v>2</v>
      </c>
    </row>
    <row r="3" spans="1:2">
      <c r="A3" s="3" t="s">
        <v>132</v>
      </c>
    </row>
    <row r="4" spans="1:2">
      <c r="A4" s="4" t="s">
        <v>166</v>
      </c>
      <c r="B4" s="4" t="s">
        <v>167</v>
      </c>
    </row>
    <row r="5" spans="1:2">
      <c r="A5" s="4" t="s">
        <v>168</v>
      </c>
      <c r="B5" s="4" t="s">
        <v>169</v>
      </c>
    </row>
    <row r="6" spans="1:2">
      <c r="A6" s="4" t="s">
        <v>31</v>
      </c>
      <c r="B6" s="4" t="s">
        <v>170</v>
      </c>
    </row>
    <row r="7" spans="1:2">
      <c r="A7" s="4" t="s">
        <v>171</v>
      </c>
      <c r="B7" s="4" t="s">
        <v>172</v>
      </c>
    </row>
    <row r="8" spans="1:2">
      <c r="A8" s="4" t="s">
        <v>173</v>
      </c>
      <c r="B8" s="4" t="s">
        <v>174</v>
      </c>
    </row>
    <row r="9" spans="1:2">
      <c r="A9" s="4" t="s">
        <v>175</v>
      </c>
      <c r="B9" s="4" t="s">
        <v>176</v>
      </c>
    </row>
    <row r="10" spans="1:2">
      <c r="A10" s="4" t="s">
        <v>177</v>
      </c>
      <c r="B10"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318</v>
      </c>
      <c r="C3" s="7" t="n">
        <v>1747</v>
      </c>
    </row>
    <row r="4" spans="1:3">
      <c r="A4" s="4" t="s">
        <v>28</v>
      </c>
      <c r="B4" s="6" t="n">
        <v>16621</v>
      </c>
      <c r="C4" s="6" t="n">
        <v>30037</v>
      </c>
    </row>
    <row r="5" spans="1:3">
      <c r="A5" s="4" t="s">
        <v>29</v>
      </c>
      <c r="B5" s="6" t="n">
        <v>12000</v>
      </c>
      <c r="C5" s="6" t="n">
        <v>68500</v>
      </c>
    </row>
    <row r="6" spans="1:3">
      <c r="A6" s="4" t="s">
        <v>30</v>
      </c>
      <c r="B6" s="6" t="n">
        <v>65939</v>
      </c>
      <c r="C6" s="6" t="n">
        <v>100284</v>
      </c>
    </row>
    <row r="7" spans="1:3">
      <c r="A7" s="4" t="s">
        <v>31</v>
      </c>
      <c r="B7" s="6" t="n">
        <v>2108300</v>
      </c>
      <c r="C7" s="6" t="n">
        <v>2108300</v>
      </c>
    </row>
    <row r="8" spans="1:3">
      <c r="A8" s="3" t="s">
        <v>32</v>
      </c>
    </row>
    <row r="9" spans="1:3">
      <c r="A9" s="4" t="s">
        <v>33</v>
      </c>
      <c r="B9" s="6" t="n">
        <v>21000</v>
      </c>
      <c r="C9" s="6" t="n">
        <v>21000</v>
      </c>
    </row>
    <row r="10" spans="1:3">
      <c r="A10" s="4" t="s">
        <v>34</v>
      </c>
      <c r="B10" s="6" t="n">
        <v>1775224</v>
      </c>
      <c r="C10" s="6" t="n">
        <v>1775224</v>
      </c>
    </row>
    <row r="11" spans="1:3">
      <c r="A11" s="4" t="s">
        <v>35</v>
      </c>
      <c r="B11" s="6" t="n">
        <v>1796224</v>
      </c>
      <c r="C11" s="6" t="n">
        <v>1796224</v>
      </c>
    </row>
    <row r="12" spans="1:3">
      <c r="A12" s="4" t="s">
        <v>36</v>
      </c>
      <c r="B12" s="6" t="n">
        <v>-21000</v>
      </c>
      <c r="C12" s="6" t="n">
        <v>-21000</v>
      </c>
    </row>
    <row r="13" spans="1:3">
      <c r="A13" s="4" t="s">
        <v>37</v>
      </c>
      <c r="B13" s="6" t="n">
        <v>1775224</v>
      </c>
      <c r="C13" s="6" t="n">
        <v>1775224</v>
      </c>
    </row>
    <row r="14" spans="1:3">
      <c r="A14" s="4" t="s">
        <v>38</v>
      </c>
      <c r="B14" s="6" t="n">
        <v>3949463</v>
      </c>
      <c r="C14" s="6" t="n">
        <v>3983808</v>
      </c>
    </row>
    <row r="15" spans="1:3">
      <c r="A15" s="3" t="s">
        <v>39</v>
      </c>
    </row>
    <row r="16" spans="1:3">
      <c r="A16" s="4" t="s">
        <v>40</v>
      </c>
      <c r="B16" s="6" t="n">
        <v>2229187</v>
      </c>
      <c r="C16" s="6" t="n">
        <v>2229187</v>
      </c>
    </row>
    <row r="17" spans="1:3">
      <c r="A17" s="4" t="s">
        <v>41</v>
      </c>
      <c r="B17" s="6" t="n">
        <v>477500</v>
      </c>
      <c r="C17" s="6" t="n">
        <v>465923</v>
      </c>
    </row>
    <row r="18" spans="1:3">
      <c r="A18" s="4" t="s">
        <v>42</v>
      </c>
      <c r="B18" s="6" t="n">
        <v>175000</v>
      </c>
      <c r="C18" s="6" t="n">
        <v>175000</v>
      </c>
    </row>
    <row r="19" spans="1:3">
      <c r="A19" s="4" t="s">
        <v>43</v>
      </c>
      <c r="B19" s="6" t="n">
        <v>2581000</v>
      </c>
      <c r="C19" s="6" t="n">
        <v>2658000</v>
      </c>
    </row>
    <row r="20" spans="1:3">
      <c r="A20" s="4" t="s">
        <v>44</v>
      </c>
      <c r="B20" s="6" t="n">
        <v>16616</v>
      </c>
      <c r="C20" s="6" t="n">
        <v>16616</v>
      </c>
    </row>
    <row r="21" spans="1:3">
      <c r="A21" s="4" t="s">
        <v>45</v>
      </c>
      <c r="B21" s="6" t="n">
        <v>1992803</v>
      </c>
      <c r="C21" s="6" t="n">
        <v>2053376</v>
      </c>
    </row>
    <row r="22" spans="1:3">
      <c r="A22" s="4" t="s">
        <v>46</v>
      </c>
      <c r="B22" s="6" t="n">
        <v>580237</v>
      </c>
      <c r="C22" s="6" t="n">
        <v>530103</v>
      </c>
    </row>
    <row r="23" spans="1:3">
      <c r="A23" s="4" t="s">
        <v>47</v>
      </c>
      <c r="B23" s="6" t="n">
        <v>870100</v>
      </c>
      <c r="C23" s="6" t="n">
        <v>907922</v>
      </c>
    </row>
    <row r="24" spans="1:3">
      <c r="A24" s="4" t="s">
        <v>48</v>
      </c>
      <c r="B24" s="6" t="n">
        <v>15008</v>
      </c>
      <c r="C24" s="6" t="n">
        <v>1874</v>
      </c>
    </row>
    <row r="25" spans="1:3">
      <c r="A25" s="4" t="s">
        <v>49</v>
      </c>
      <c r="B25" s="6" t="n">
        <v>8937451</v>
      </c>
      <c r="C25" s="6" t="n">
        <v>9038001</v>
      </c>
    </row>
    <row r="26" spans="1:3">
      <c r="A26" s="3" t="s">
        <v>50</v>
      </c>
    </row>
    <row r="27" spans="1:3">
      <c r="A27" s="4" t="s">
        <v>51</v>
      </c>
      <c r="B27" s="7" t="n">
        <v>5979</v>
      </c>
      <c r="C27" s="7" t="n">
        <v>0</v>
      </c>
    </row>
    <row r="28" spans="1:3">
      <c r="A28" s="4" t="s">
        <v>52</v>
      </c>
      <c r="B28" s="4" t="s">
        <v>53</v>
      </c>
      <c r="C28" s="4" t="s">
        <v>53</v>
      </c>
    </row>
    <row r="29" spans="1:3">
      <c r="A29" s="3" t="s">
        <v>54</v>
      </c>
    </row>
    <row r="30" spans="1:3">
      <c r="A30" s="4" t="s">
        <v>55</v>
      </c>
      <c r="B30" s="7" t="n">
        <v>10000000</v>
      </c>
      <c r="C30" s="7" t="n">
        <v>10000000</v>
      </c>
    </row>
    <row r="31" spans="1:3">
      <c r="A31" s="3" t="s">
        <v>56</v>
      </c>
    </row>
    <row r="32" spans="1:3">
      <c r="A32" s="4" t="s">
        <v>57</v>
      </c>
      <c r="B32" s="6" t="n">
        <v>0</v>
      </c>
      <c r="C32" s="6" t="n">
        <v>0</v>
      </c>
    </row>
    <row r="33" spans="1:3">
      <c r="A33" s="4" t="s">
        <v>58</v>
      </c>
      <c r="B33" s="6" t="n">
        <v>108076</v>
      </c>
      <c r="C33" s="6" t="n">
        <v>104076</v>
      </c>
    </row>
    <row r="34" spans="1:3">
      <c r="A34" s="4" t="s">
        <v>59</v>
      </c>
      <c r="B34" s="6" t="n">
        <v>86697246</v>
      </c>
      <c r="C34" s="6" t="n">
        <v>86438911</v>
      </c>
    </row>
    <row r="35" spans="1:3">
      <c r="A35" s="4" t="s">
        <v>60</v>
      </c>
      <c r="B35" s="6" t="n">
        <v>0</v>
      </c>
      <c r="C35" s="6" t="n">
        <v>40000</v>
      </c>
    </row>
    <row r="36" spans="1:3">
      <c r="A36" s="4" t="s">
        <v>61</v>
      </c>
      <c r="B36" s="6" t="n">
        <v>-101799289</v>
      </c>
      <c r="C36" s="6" t="n">
        <v>-101637180</v>
      </c>
    </row>
    <row r="37" spans="1:3">
      <c r="A37" s="4" t="s">
        <v>62</v>
      </c>
      <c r="B37" s="6" t="n">
        <v>-14993967</v>
      </c>
      <c r="C37" s="6" t="n">
        <v>-15054193</v>
      </c>
    </row>
    <row r="38" spans="1:3">
      <c r="A38" s="4" t="s">
        <v>63</v>
      </c>
      <c r="B38" s="7" t="n">
        <v>3949463</v>
      </c>
      <c r="C38" s="7" t="n">
        <v>3983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206</v>
      </c>
      <c r="B1" s="2" t="s">
        <v>1</v>
      </c>
    </row>
    <row r="2" spans="1:4">
      <c r="B2" s="2" t="s">
        <v>2</v>
      </c>
      <c r="C2" s="2" t="s">
        <v>79</v>
      </c>
      <c r="D2" s="2" t="s">
        <v>25</v>
      </c>
    </row>
    <row r="3" spans="1:4">
      <c r="A3" s="3" t="s">
        <v>207</v>
      </c>
    </row>
    <row r="4" spans="1:4">
      <c r="A4" s="4" t="s">
        <v>208</v>
      </c>
      <c r="B4" s="7" t="n">
        <v>-162109</v>
      </c>
      <c r="C4" s="7" t="n">
        <v>-7194678</v>
      </c>
    </row>
    <row r="5" spans="1:4">
      <c r="A5" s="4" t="s">
        <v>209</v>
      </c>
      <c r="B5" s="6" t="n">
        <v>101799289</v>
      </c>
      <c r="D5" s="7" t="n">
        <v>101637180</v>
      </c>
    </row>
    <row r="6" spans="1:4">
      <c r="A6" s="4" t="s">
        <v>210</v>
      </c>
      <c r="B6" s="6" t="n">
        <v>8871512</v>
      </c>
    </row>
    <row r="7" spans="1:4">
      <c r="A7" s="4" t="s">
        <v>211</v>
      </c>
      <c r="B7" s="7" t="n">
        <v>0</v>
      </c>
      <c r="C7" s="7" t="n">
        <v>8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1"/>
    <col customWidth="1" max="6" min="6" width="21"/>
    <col customWidth="1" max="7" min="7" width="21"/>
    <col customWidth="1" max="8" min="8" width="20"/>
    <col customWidth="1" max="9" min="9" width="27"/>
    <col customWidth="1" max="10" min="10" width="21"/>
    <col customWidth="1" max="11" min="11" width="21"/>
    <col customWidth="1" max="12" min="12" width="21"/>
  </cols>
  <sheetData>
    <row r="1" spans="1:12">
      <c r="A1" s="1" t="s">
        <v>212</v>
      </c>
      <c r="B1" s="2" t="s">
        <v>213</v>
      </c>
      <c r="C1" s="2" t="s">
        <v>214</v>
      </c>
      <c r="D1" s="2" t="s">
        <v>215</v>
      </c>
      <c r="E1" s="2" t="s">
        <v>216</v>
      </c>
      <c r="F1" s="2" t="s">
        <v>217</v>
      </c>
      <c r="G1" s="2" t="s">
        <v>218</v>
      </c>
      <c r="H1" s="2" t="s">
        <v>219</v>
      </c>
      <c r="I1" s="2" t="s">
        <v>220</v>
      </c>
      <c r="J1" s="2" t="s">
        <v>221</v>
      </c>
      <c r="K1" s="2" t="s">
        <v>222</v>
      </c>
      <c r="L1" s="2" t="s">
        <v>223</v>
      </c>
    </row>
    <row r="2" spans="1:12">
      <c r="A2" s="3" t="s">
        <v>224</v>
      </c>
    </row>
    <row r="3" spans="1:12">
      <c r="A3" s="4" t="s">
        <v>225</v>
      </c>
      <c r="G3" s="6" t="n">
        <v>35000000</v>
      </c>
    </row>
    <row r="4" spans="1:12">
      <c r="A4" s="4" t="s">
        <v>226</v>
      </c>
      <c r="I4" s="6" t="n">
        <v>100000</v>
      </c>
    </row>
    <row r="5" spans="1:12">
      <c r="A5" s="4" t="s">
        <v>227</v>
      </c>
      <c r="K5" s="7" t="n">
        <v>92011</v>
      </c>
    </row>
    <row r="6" spans="1:12">
      <c r="A6" s="4" t="s">
        <v>228</v>
      </c>
      <c r="F6" s="7" t="n">
        <v>112500</v>
      </c>
    </row>
    <row r="7" spans="1:12">
      <c r="A7" s="4" t="s">
        <v>229</v>
      </c>
      <c r="F7" s="7" t="n">
        <v>10500</v>
      </c>
    </row>
    <row r="8" spans="1:12">
      <c r="A8" s="4" t="s">
        <v>230</v>
      </c>
      <c r="I8" s="4" t="s">
        <v>231</v>
      </c>
    </row>
    <row r="9" spans="1:12">
      <c r="A9" s="4" t="s">
        <v>232</v>
      </c>
      <c r="I9" s="7" t="n">
        <v>477500</v>
      </c>
      <c r="J9" s="7" t="n">
        <v>477500</v>
      </c>
      <c r="L9" s="7" t="n">
        <v>2500000</v>
      </c>
    </row>
    <row r="10" spans="1:12">
      <c r="A10" s="4" t="s">
        <v>233</v>
      </c>
      <c r="E10" s="7" t="n">
        <v>40925</v>
      </c>
    </row>
    <row r="11" spans="1:12">
      <c r="A11" s="4" t="s">
        <v>234</v>
      </c>
      <c r="B11" s="4" t="s">
        <v>235</v>
      </c>
    </row>
    <row r="12" spans="1:12">
      <c r="A12" s="4" t="s">
        <v>236</v>
      </c>
      <c r="I12" s="6" t="n">
        <v>24888252</v>
      </c>
    </row>
    <row r="13" spans="1:12">
      <c r="A13" s="4" t="s">
        <v>237</v>
      </c>
      <c r="I13" s="6" t="n">
        <v>8062875</v>
      </c>
    </row>
    <row r="14" spans="1:12">
      <c r="A14" s="4" t="s">
        <v>238</v>
      </c>
      <c r="I14" s="6" t="n">
        <v>100000</v>
      </c>
    </row>
    <row r="15" spans="1:12">
      <c r="A15" s="4" t="s">
        <v>239</v>
      </c>
      <c r="I15" s="6" t="n">
        <v>33051127</v>
      </c>
    </row>
    <row r="16" spans="1:12">
      <c r="A16" s="4" t="s">
        <v>240</v>
      </c>
      <c r="I16" s="7" t="n">
        <v>2108300</v>
      </c>
      <c r="J16" s="7" t="n">
        <v>2108300</v>
      </c>
    </row>
    <row r="17" spans="1:12">
      <c r="A17" s="4" t="s">
        <v>241</v>
      </c>
    </row>
    <row r="18" spans="1:12">
      <c r="A18" s="3" t="s">
        <v>224</v>
      </c>
    </row>
    <row r="19" spans="1:12">
      <c r="A19" s="4" t="s">
        <v>226</v>
      </c>
      <c r="D19" s="6" t="n">
        <v>5000000</v>
      </c>
    </row>
    <row r="20" spans="1:12">
      <c r="A20" s="4" t="s">
        <v>232</v>
      </c>
      <c r="B20" s="7" t="n">
        <v>1933345</v>
      </c>
    </row>
    <row r="21" spans="1:12">
      <c r="A21" s="4" t="s">
        <v>242</v>
      </c>
      <c r="B21" s="7" t="n">
        <v>1500000</v>
      </c>
    </row>
    <row r="22" spans="1:12">
      <c r="A22" s="4" t="s">
        <v>243</v>
      </c>
      <c r="B22" s="6" t="n">
        <v>27000000</v>
      </c>
    </row>
    <row r="23" spans="1:12">
      <c r="A23" s="4" t="s">
        <v>234</v>
      </c>
      <c r="B23" s="4" t="s">
        <v>235</v>
      </c>
    </row>
    <row r="24" spans="1:12">
      <c r="A24" s="4" t="s">
        <v>244</v>
      </c>
    </row>
    <row r="25" spans="1:12">
      <c r="A25" s="3" t="s">
        <v>224</v>
      </c>
    </row>
    <row r="26" spans="1:12">
      <c r="A26" s="4" t="s">
        <v>226</v>
      </c>
      <c r="I26" s="6" t="n">
        <v>6000000</v>
      </c>
    </row>
    <row r="27" spans="1:12">
      <c r="A27" s="4" t="s">
        <v>227</v>
      </c>
      <c r="I27" s="7" t="n">
        <v>17500</v>
      </c>
    </row>
    <row r="28" spans="1:12">
      <c r="A28" s="4" t="s">
        <v>245</v>
      </c>
      <c r="I28" s="6" t="n">
        <v>5000</v>
      </c>
    </row>
    <row r="29" spans="1:12">
      <c r="A29" s="4" t="s">
        <v>246</v>
      </c>
    </row>
    <row r="30" spans="1:12">
      <c r="A30" s="3" t="s">
        <v>224</v>
      </c>
    </row>
    <row r="31" spans="1:12">
      <c r="A31" s="4" t="s">
        <v>247</v>
      </c>
      <c r="I31" s="6" t="n">
        <v>2500000</v>
      </c>
    </row>
    <row r="32" spans="1:12">
      <c r="A32" s="4" t="s">
        <v>248</v>
      </c>
      <c r="I32" s="7" t="n">
        <v>375645</v>
      </c>
    </row>
    <row r="33" spans="1:12">
      <c r="A33" s="4" t="s">
        <v>249</v>
      </c>
    </row>
    <row r="34" spans="1:12">
      <c r="A34" s="3" t="s">
        <v>224</v>
      </c>
    </row>
    <row r="35" spans="1:12">
      <c r="A35" s="4" t="s">
        <v>250</v>
      </c>
      <c r="G35" s="6" t="n">
        <v>1186</v>
      </c>
    </row>
    <row r="36" spans="1:12">
      <c r="A36" s="4" t="s">
        <v>251</v>
      </c>
    </row>
    <row r="37" spans="1:12">
      <c r="A37" s="3" t="s">
        <v>224</v>
      </c>
    </row>
    <row r="38" spans="1:12">
      <c r="A38" s="4" t="s">
        <v>250</v>
      </c>
      <c r="G38" s="6" t="n">
        <v>334</v>
      </c>
    </row>
    <row r="39" spans="1:12">
      <c r="A39" s="4" t="s">
        <v>252</v>
      </c>
      <c r="G39" s="6" t="n">
        <v>2200000</v>
      </c>
    </row>
    <row r="40" spans="1:12">
      <c r="A40" s="4" t="s">
        <v>253</v>
      </c>
    </row>
    <row r="41" spans="1:12">
      <c r="A41" s="3" t="s">
        <v>224</v>
      </c>
    </row>
    <row r="42" spans="1:12">
      <c r="A42" s="4" t="s">
        <v>226</v>
      </c>
      <c r="C42" s="6" t="n">
        <v>5000000</v>
      </c>
    </row>
    <row r="43" spans="1:12">
      <c r="A43" s="4" t="s">
        <v>254</v>
      </c>
    </row>
    <row r="44" spans="1:12">
      <c r="A44" s="3" t="s">
        <v>224</v>
      </c>
    </row>
    <row r="45" spans="1:12">
      <c r="A45" s="4" t="s">
        <v>226</v>
      </c>
      <c r="H45" s="6" t="n">
        <v>5000000</v>
      </c>
    </row>
    <row r="46" spans="1:12">
      <c r="A46" s="4" t="s">
        <v>255</v>
      </c>
    </row>
    <row r="47" spans="1:12">
      <c r="A47" s="3" t="s">
        <v>224</v>
      </c>
    </row>
    <row r="48" spans="1:12">
      <c r="A48" s="4" t="s">
        <v>225</v>
      </c>
      <c r="I48" s="6" t="n">
        <v>35000000</v>
      </c>
    </row>
    <row r="49" spans="1:12">
      <c r="A49" s="4" t="s">
        <v>226</v>
      </c>
      <c r="I49" s="6" t="n">
        <v>10000000</v>
      </c>
    </row>
    <row r="50" spans="1:12">
      <c r="A50" s="4" t="s">
        <v>256</v>
      </c>
      <c r="I50" s="6" t="n">
        <v>19713544</v>
      </c>
    </row>
    <row r="51" spans="1:12">
      <c r="A51" s="4" t="s">
        <v>257</v>
      </c>
    </row>
    <row r="52" spans="1:12">
      <c r="A52" s="3" t="s">
        <v>224</v>
      </c>
    </row>
    <row r="53" spans="1:12">
      <c r="A53" s="4" t="s">
        <v>226</v>
      </c>
      <c r="I53" s="6" t="n">
        <v>10000000</v>
      </c>
    </row>
    <row r="54" spans="1:12">
      <c r="A54" s="4" t="s">
        <v>258</v>
      </c>
      <c r="I54" s="7" t="n">
        <v>20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59</v>
      </c>
      <c r="B1" s="2" t="s">
        <v>260</v>
      </c>
    </row>
    <row r="2" spans="1:2">
      <c r="B2" s="2" t="s">
        <v>261</v>
      </c>
    </row>
    <row r="3" spans="1:2">
      <c r="A3" s="3" t="s">
        <v>224</v>
      </c>
    </row>
    <row r="4" spans="1:2">
      <c r="A4" s="4" t="s">
        <v>262</v>
      </c>
      <c r="B4" s="7" t="n">
        <v>31150000</v>
      </c>
    </row>
    <row r="5" spans="1:2">
      <c r="A5" s="4" t="s">
        <v>263</v>
      </c>
      <c r="B5" s="6" t="n">
        <v>700000</v>
      </c>
    </row>
    <row r="6" spans="1:2">
      <c r="A6" s="4" t="s">
        <v>247</v>
      </c>
      <c r="B6" s="6" t="n">
        <v>2500000</v>
      </c>
    </row>
    <row r="7" spans="1:2">
      <c r="A7" s="4" t="s">
        <v>264</v>
      </c>
      <c r="B7" s="6" t="n">
        <v>463184</v>
      </c>
    </row>
    <row r="8" spans="1:2">
      <c r="A8" s="4" t="s">
        <v>31</v>
      </c>
      <c r="B8" s="6" t="n">
        <v>35159427</v>
      </c>
    </row>
    <row r="9" spans="1:2">
      <c r="A9" s="4" t="s">
        <v>265</v>
      </c>
    </row>
    <row r="10" spans="1:2">
      <c r="A10" s="3" t="s">
        <v>224</v>
      </c>
    </row>
    <row r="11" spans="1:2">
      <c r="A11" s="4" t="s">
        <v>266</v>
      </c>
      <c r="B11" s="6" t="n">
        <v>140985</v>
      </c>
    </row>
    <row r="12" spans="1:2">
      <c r="A12" s="4" t="s">
        <v>267</v>
      </c>
    </row>
    <row r="13" spans="1:2">
      <c r="A13" s="3" t="s">
        <v>224</v>
      </c>
    </row>
    <row r="14" spans="1:2">
      <c r="A14" s="4" t="s">
        <v>266</v>
      </c>
      <c r="B14" s="7" t="n">
        <v>205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68</v>
      </c>
      <c r="B1" s="2" t="s">
        <v>269</v>
      </c>
      <c r="C1" s="2" t="s">
        <v>2</v>
      </c>
    </row>
    <row r="2" spans="1:3">
      <c r="A2" s="3" t="s">
        <v>224</v>
      </c>
    </row>
    <row r="3" spans="1:3">
      <c r="A3" s="4" t="s">
        <v>270</v>
      </c>
      <c r="B3" s="6" t="n">
        <v>35000000</v>
      </c>
    </row>
    <row r="4" spans="1:3">
      <c r="A4" s="4" t="s">
        <v>271</v>
      </c>
      <c r="B4" s="9" t="n">
        <v>0.89</v>
      </c>
    </row>
    <row r="5" spans="1:3">
      <c r="A5" s="4" t="s">
        <v>272</v>
      </c>
      <c r="C5" s="6" t="n">
        <v>100000</v>
      </c>
    </row>
    <row r="6" spans="1:3">
      <c r="A6" s="4" t="s">
        <v>273</v>
      </c>
      <c r="C6" s="7" t="n">
        <v>8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r="A1" s="1" t="s">
        <v>274</v>
      </c>
      <c r="B1" s="2" t="s">
        <v>275</v>
      </c>
    </row>
    <row r="2" spans="1:2">
      <c r="A2" s="3" t="s">
        <v>276</v>
      </c>
    </row>
    <row r="3" spans="1:2">
      <c r="A3" s="4" t="s">
        <v>277</v>
      </c>
      <c r="B3" s="7" t="n">
        <v>24888252</v>
      </c>
    </row>
    <row r="4" spans="1:2">
      <c r="A4" s="4" t="s">
        <v>278</v>
      </c>
      <c r="B4" s="6" t="n">
        <v>8062875</v>
      </c>
    </row>
    <row r="5" spans="1:2">
      <c r="A5" s="4" t="s">
        <v>279</v>
      </c>
      <c r="B5" s="6" t="n">
        <v>1760000</v>
      </c>
    </row>
    <row r="6" spans="1:2">
      <c r="A6" s="4" t="s">
        <v>280</v>
      </c>
      <c r="B6" s="6" t="n">
        <v>348300</v>
      </c>
    </row>
    <row r="7" spans="1:2">
      <c r="A7" s="4" t="s">
        <v>281</v>
      </c>
      <c r="B7" s="6" t="n">
        <v>100000</v>
      </c>
    </row>
    <row r="8" spans="1:2">
      <c r="A8" s="4" t="s">
        <v>282</v>
      </c>
      <c r="B8" s="7" t="n">
        <v>351594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s>
  <sheetData>
    <row r="1" spans="1:4">
      <c r="A1" s="1" t="s">
        <v>283</v>
      </c>
      <c r="B1" s="2" t="s">
        <v>260</v>
      </c>
      <c r="C1" s="2" t="s">
        <v>1</v>
      </c>
      <c r="D1" s="2" t="s">
        <v>284</v>
      </c>
    </row>
    <row r="2" spans="1:4">
      <c r="B2" s="2" t="s">
        <v>285</v>
      </c>
      <c r="C2" s="2" t="s">
        <v>2</v>
      </c>
      <c r="D2" s="2" t="s">
        <v>25</v>
      </c>
    </row>
    <row r="3" spans="1:4">
      <c r="A3" s="4" t="s">
        <v>286</v>
      </c>
      <c r="C3" s="7" t="n">
        <v>12000</v>
      </c>
    </row>
    <row r="4" spans="1:4">
      <c r="A4" s="4" t="s">
        <v>287</v>
      </c>
      <c r="C4" s="6" t="n">
        <v>12000</v>
      </c>
      <c r="D4" s="7" t="n">
        <v>68500</v>
      </c>
    </row>
    <row r="5" spans="1:4">
      <c r="A5" s="4" t="s">
        <v>288</v>
      </c>
      <c r="C5" s="7" t="n">
        <v>37821</v>
      </c>
    </row>
    <row r="6" spans="1:4">
      <c r="A6" s="4" t="s">
        <v>289</v>
      </c>
    </row>
    <row r="7" spans="1:4">
      <c r="A7" s="4" t="s">
        <v>290</v>
      </c>
      <c r="D7" s="6" t="n">
        <v>1023772</v>
      </c>
    </row>
    <row r="8" spans="1:4">
      <c r="A8" s="4" t="s">
        <v>286</v>
      </c>
      <c r="B8" s="7" t="n">
        <v>222597</v>
      </c>
      <c r="D8" s="6" t="n">
        <v>996643</v>
      </c>
    </row>
    <row r="9" spans="1:4">
      <c r="A9" s="4" t="s">
        <v>287</v>
      </c>
      <c r="D9" s="7" t="n">
        <v>2020415</v>
      </c>
    </row>
    <row r="10" spans="1:4">
      <c r="A10" s="4" t="s">
        <v>291</v>
      </c>
      <c r="B10" s="7" t="n">
        <v>56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25</v>
      </c>
    </row>
    <row r="2" spans="1:3">
      <c r="A2" s="4" t="s">
        <v>65</v>
      </c>
      <c r="B2" s="8" t="n">
        <v>0.001</v>
      </c>
      <c r="C2" s="8" t="n">
        <v>0.001</v>
      </c>
    </row>
    <row r="3" spans="1:3">
      <c r="A3" s="4" t="s">
        <v>66</v>
      </c>
      <c r="B3" s="6" t="n">
        <v>500000000</v>
      </c>
      <c r="C3" s="6" t="n">
        <v>500000000</v>
      </c>
    </row>
    <row r="4" spans="1:3">
      <c r="A4" s="4" t="s">
        <v>67</v>
      </c>
      <c r="B4" s="6" t="n">
        <v>108075936</v>
      </c>
      <c r="C4" s="6" t="n">
        <v>104075936</v>
      </c>
    </row>
    <row r="5" spans="1:3">
      <c r="A5" s="4" t="s">
        <v>68</v>
      </c>
      <c r="B5" s="6" t="n">
        <v>108075936</v>
      </c>
      <c r="C5" s="6" t="n">
        <v>104075936</v>
      </c>
    </row>
    <row r="6" spans="1:3">
      <c r="A6" s="4" t="s">
        <v>69</v>
      </c>
      <c r="B6" s="7" t="n">
        <v>0</v>
      </c>
      <c r="C6" s="7" t="n">
        <v>11577</v>
      </c>
    </row>
    <row r="7" spans="1:3">
      <c r="A7" s="4" t="s">
        <v>70</v>
      </c>
    </row>
    <row r="8" spans="1:3">
      <c r="A8" s="4" t="s">
        <v>69</v>
      </c>
      <c r="B8" s="7" t="n">
        <v>154021</v>
      </c>
    </row>
    <row r="9" spans="1:3">
      <c r="A9" s="4" t="s">
        <v>71</v>
      </c>
    </row>
    <row r="10" spans="1:3">
      <c r="A10" s="4" t="s">
        <v>72</v>
      </c>
      <c r="B10" s="6" t="n">
        <v>50000000</v>
      </c>
      <c r="C10" s="6" t="n">
        <v>50000000</v>
      </c>
    </row>
    <row r="11" spans="1:3">
      <c r="A11" s="4" t="s">
        <v>73</v>
      </c>
    </row>
    <row r="12" spans="1:3">
      <c r="A12" s="4" t="s">
        <v>74</v>
      </c>
      <c r="B12" s="8" t="n">
        <v>0.001</v>
      </c>
      <c r="C12" s="8" t="n">
        <v>0.001</v>
      </c>
    </row>
    <row r="13" spans="1:3">
      <c r="A13" s="4" t="s">
        <v>75</v>
      </c>
      <c r="B13" s="6" t="n">
        <v>10000000</v>
      </c>
      <c r="C13" s="6" t="n">
        <v>10000000</v>
      </c>
    </row>
    <row r="14" spans="1:3">
      <c r="A14" s="4" t="s">
        <v>76</v>
      </c>
      <c r="B14" s="6" t="n">
        <v>10000000</v>
      </c>
      <c r="C14" s="6" t="n">
        <v>10000000</v>
      </c>
    </row>
    <row r="15" spans="1:3">
      <c r="A15" s="4" t="s">
        <v>77</v>
      </c>
    </row>
    <row r="16" spans="1:3">
      <c r="A16" s="4" t="s">
        <v>75</v>
      </c>
      <c r="B16" s="6" t="n">
        <v>0</v>
      </c>
      <c r="C16" s="6" t="n">
        <v>0</v>
      </c>
    </row>
    <row r="17" spans="1:3">
      <c r="A17" s="4" t="s">
        <v>76</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7"/>
  </cols>
  <sheetData>
    <row r="1" spans="1:2">
      <c r="A1" s="1" t="s">
        <v>292</v>
      </c>
      <c r="B1" s="2" t="s">
        <v>293</v>
      </c>
    </row>
    <row r="2" spans="1:2">
      <c r="A2" s="4" t="s">
        <v>294</v>
      </c>
    </row>
    <row r="3" spans="1:2">
      <c r="A3" s="3" t="s">
        <v>295</v>
      </c>
    </row>
    <row r="4" spans="1:2">
      <c r="A4" s="4" t="s">
        <v>296</v>
      </c>
      <c r="B4" s="6" t="n">
        <v>218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97</v>
      </c>
      <c r="B1" s="2" t="s">
        <v>2</v>
      </c>
      <c r="C1" s="2" t="s">
        <v>25</v>
      </c>
    </row>
    <row r="2" spans="1:3">
      <c r="A2" s="3" t="s">
        <v>295</v>
      </c>
    </row>
    <row r="3" spans="1:3">
      <c r="A3" s="4" t="s">
        <v>298</v>
      </c>
      <c r="B3" s="7" t="n">
        <v>21000</v>
      </c>
      <c r="C3" s="7" t="n">
        <v>21000</v>
      </c>
    </row>
    <row r="4" spans="1:3">
      <c r="A4" s="4" t="s">
        <v>299</v>
      </c>
      <c r="B4" s="6" t="n">
        <v>1775224</v>
      </c>
      <c r="C4" s="6" t="n">
        <v>1775224</v>
      </c>
    </row>
    <row r="5" spans="1:3">
      <c r="A5" s="4" t="s">
        <v>300</v>
      </c>
      <c r="B5" s="6" t="n">
        <v>-21000</v>
      </c>
      <c r="C5" s="6" t="n">
        <v>-21000</v>
      </c>
    </row>
    <row r="6" spans="1:3">
      <c r="A6" s="4" t="s">
        <v>37</v>
      </c>
      <c r="B6" s="7" t="n">
        <v>1775224</v>
      </c>
      <c r="C6" s="7" t="n">
        <v>17752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301</v>
      </c>
      <c r="B1" s="2" t="s">
        <v>302</v>
      </c>
      <c r="C1" s="2" t="s">
        <v>2</v>
      </c>
      <c r="D1" s="2" t="s">
        <v>79</v>
      </c>
    </row>
    <row r="2" spans="1:4">
      <c r="A2" s="3" t="s">
        <v>303</v>
      </c>
    </row>
    <row r="3" spans="1:4">
      <c r="A3" s="4" t="s">
        <v>304</v>
      </c>
      <c r="C3" s="7" t="n">
        <v>0</v>
      </c>
      <c r="D3" s="7" t="n">
        <v>248000</v>
      </c>
    </row>
    <row r="4" spans="1:4">
      <c r="A4" s="4" t="s">
        <v>305</v>
      </c>
      <c r="B4" s="7" t="n">
        <v>1933345</v>
      </c>
    </row>
    <row r="5" spans="1:4">
      <c r="A5" s="4" t="s">
        <v>234</v>
      </c>
      <c r="B5" s="4" t="s">
        <v>235</v>
      </c>
    </row>
    <row r="6" spans="1:4">
      <c r="A6" s="4" t="s">
        <v>306</v>
      </c>
    </row>
    <row r="7" spans="1:4">
      <c r="A7" s="3" t="s">
        <v>303</v>
      </c>
    </row>
    <row r="8" spans="1:4">
      <c r="A8" s="4" t="s">
        <v>304</v>
      </c>
      <c r="B8" s="7" t="n">
        <v>2500000</v>
      </c>
    </row>
    <row r="9" spans="1:4">
      <c r="A9" s="4" t="s">
        <v>234</v>
      </c>
      <c r="B9" s="4" t="s">
        <v>235</v>
      </c>
    </row>
    <row r="10" spans="1:4">
      <c r="A10" s="4" t="s">
        <v>145</v>
      </c>
    </row>
    <row r="11" spans="1:4">
      <c r="A11" s="3" t="s">
        <v>303</v>
      </c>
    </row>
    <row r="12" spans="1:4">
      <c r="A12" s="4" t="s">
        <v>307</v>
      </c>
      <c r="C12" s="7" t="n">
        <v>160000</v>
      </c>
    </row>
    <row r="13" spans="1:4">
      <c r="A13" s="4" t="s">
        <v>234</v>
      </c>
      <c r="C13" s="4" t="s">
        <v>235</v>
      </c>
      <c r="D13" s="4" t="s">
        <v>235</v>
      </c>
    </row>
    <row r="14" spans="1:4">
      <c r="A14" s="4" t="s">
        <v>308</v>
      </c>
      <c r="C14" s="4" t="s">
        <v>309</v>
      </c>
    </row>
    <row r="15" spans="1:4">
      <c r="A15" s="4" t="s">
        <v>310</v>
      </c>
    </row>
    <row r="16" spans="1:4">
      <c r="A16" s="3" t="s">
        <v>303</v>
      </c>
    </row>
    <row r="17" spans="1:4">
      <c r="A17" s="4" t="s">
        <v>311</v>
      </c>
      <c r="C17" s="7" t="n">
        <v>55000</v>
      </c>
    </row>
    <row r="18" spans="1:4">
      <c r="A18" s="4" t="s">
        <v>312</v>
      </c>
      <c r="C18" s="8" t="n">
        <v>0.021</v>
      </c>
    </row>
    <row r="19" spans="1:4">
      <c r="A19" s="4" t="s">
        <v>313</v>
      </c>
    </row>
    <row r="20" spans="1:4">
      <c r="A20" s="3" t="s">
        <v>303</v>
      </c>
    </row>
    <row r="21" spans="1:4">
      <c r="A21" s="4" t="s">
        <v>311</v>
      </c>
      <c r="C21" s="7" t="n">
        <v>30000</v>
      </c>
    </row>
    <row r="22" spans="1:4">
      <c r="A22" s="4" t="s">
        <v>312</v>
      </c>
      <c r="C22" s="9" t="n">
        <v>0.05</v>
      </c>
    </row>
    <row r="23" spans="1:4">
      <c r="A23" s="4" t="s">
        <v>314</v>
      </c>
    </row>
    <row r="24" spans="1:4">
      <c r="A24" s="3" t="s">
        <v>303</v>
      </c>
    </row>
    <row r="25" spans="1:4">
      <c r="A25" s="4" t="s">
        <v>311</v>
      </c>
      <c r="C25" s="7" t="n">
        <v>75000</v>
      </c>
    </row>
    <row r="26" spans="1:4">
      <c r="A26" s="4" t="s">
        <v>312</v>
      </c>
      <c r="C26" s="9" t="n">
        <v>0.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25</v>
      </c>
    </row>
    <row r="2" spans="1:3">
      <c r="A2" s="3" t="s">
        <v>303</v>
      </c>
    </row>
    <row r="3" spans="1:3">
      <c r="A3" s="4" t="s">
        <v>316</v>
      </c>
      <c r="B3" s="7" t="n">
        <v>175000</v>
      </c>
      <c r="C3" s="7" t="n">
        <v>175000</v>
      </c>
    </row>
    <row r="4" spans="1:3">
      <c r="A4" s="4" t="s">
        <v>317</v>
      </c>
      <c r="B4" s="6" t="n">
        <v>5979</v>
      </c>
      <c r="C4" s="6" t="n">
        <v>0</v>
      </c>
    </row>
    <row r="5" spans="1:3">
      <c r="A5" s="4" t="s">
        <v>70</v>
      </c>
    </row>
    <row r="6" spans="1:3">
      <c r="A6" s="3" t="s">
        <v>303</v>
      </c>
    </row>
    <row r="7" spans="1:3">
      <c r="A7" s="4" t="s">
        <v>318</v>
      </c>
      <c r="B7" s="6" t="n">
        <v>5979</v>
      </c>
      <c r="C7" s="6" t="n">
        <v>0</v>
      </c>
    </row>
    <row r="8" spans="1:3">
      <c r="A8" s="4" t="s">
        <v>319</v>
      </c>
    </row>
    <row r="9" spans="1:3">
      <c r="A9" s="3" t="s">
        <v>303</v>
      </c>
    </row>
    <row r="10" spans="1:3">
      <c r="A10" s="4" t="s">
        <v>318</v>
      </c>
      <c r="B10" s="7" t="n">
        <v>175000</v>
      </c>
      <c r="C10" s="7" t="n">
        <v>17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2</v>
      </c>
      <c r="C1" s="2" t="s">
        <v>25</v>
      </c>
      <c r="D1" s="2" t="s">
        <v>79</v>
      </c>
      <c r="E1" s="2" t="s">
        <v>321</v>
      </c>
      <c r="F1" s="2" t="s">
        <v>322</v>
      </c>
      <c r="G1" s="2" t="s">
        <v>302</v>
      </c>
    </row>
    <row r="2" spans="1:7">
      <c r="A2" s="3" t="s">
        <v>303</v>
      </c>
    </row>
    <row r="3" spans="1:7">
      <c r="A3" s="4" t="s">
        <v>323</v>
      </c>
      <c r="B3" s="7" t="n">
        <v>0</v>
      </c>
      <c r="C3" s="7" t="n">
        <v>11577</v>
      </c>
    </row>
    <row r="4" spans="1:7">
      <c r="A4" s="4" t="s">
        <v>324</v>
      </c>
      <c r="G4" s="4" t="s">
        <v>235</v>
      </c>
    </row>
    <row r="5" spans="1:7">
      <c r="A5" s="4" t="s">
        <v>46</v>
      </c>
      <c r="B5" s="7" t="n">
        <v>580237</v>
      </c>
      <c r="C5" s="7" t="n">
        <v>530103</v>
      </c>
    </row>
    <row r="6" spans="1:7">
      <c r="A6" s="4" t="s">
        <v>145</v>
      </c>
    </row>
    <row r="7" spans="1:7">
      <c r="A7" s="3" t="s">
        <v>303</v>
      </c>
    </row>
    <row r="8" spans="1:7">
      <c r="A8" s="4" t="s">
        <v>323</v>
      </c>
      <c r="D8" s="7" t="n">
        <v>154021</v>
      </c>
    </row>
    <row r="9" spans="1:7">
      <c r="A9" s="4" t="s">
        <v>324</v>
      </c>
      <c r="B9" s="4" t="s">
        <v>235</v>
      </c>
      <c r="D9" s="4" t="s">
        <v>235</v>
      </c>
    </row>
    <row r="10" spans="1:7">
      <c r="A10" s="4" t="s">
        <v>319</v>
      </c>
    </row>
    <row r="11" spans="1:7">
      <c r="A11" s="3" t="s">
        <v>303</v>
      </c>
    </row>
    <row r="12" spans="1:7">
      <c r="A12" s="4" t="s">
        <v>323</v>
      </c>
      <c r="E12" s="7" t="n">
        <v>0</v>
      </c>
    </row>
    <row r="13" spans="1:7">
      <c r="A13" s="4" t="s">
        <v>324</v>
      </c>
      <c r="F13" s="4" t="s">
        <v>325</v>
      </c>
    </row>
    <row r="14" spans="1:7">
      <c r="A14" s="4" t="s">
        <v>46</v>
      </c>
      <c r="F14" s="7" t="n">
        <v>366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326</v>
      </c>
      <c r="B1" s="2" t="s">
        <v>327</v>
      </c>
    </row>
    <row r="2" spans="1:2">
      <c r="A2" s="3" t="s">
        <v>303</v>
      </c>
    </row>
    <row r="3" spans="1:2">
      <c r="A3" s="4" t="s">
        <v>328</v>
      </c>
      <c r="B3" s="6" t="n">
        <v>250000</v>
      </c>
    </row>
    <row r="4" spans="1:2">
      <c r="A4" s="4" t="s">
        <v>329</v>
      </c>
      <c r="B4" s="9" t="n">
        <v>1.23</v>
      </c>
    </row>
    <row r="5" spans="1:2">
      <c r="A5" s="4" t="s">
        <v>330</v>
      </c>
      <c r="B5" s="7" t="n">
        <v>116560</v>
      </c>
    </row>
    <row r="6" spans="1:2">
      <c r="A6" s="4" t="s">
        <v>331</v>
      </c>
      <c r="B6" s="9" t="n">
        <v>1.25</v>
      </c>
    </row>
    <row r="7" spans="1:2">
      <c r="A7" s="4" t="s">
        <v>332</v>
      </c>
      <c r="B7" s="4" t="s">
        <v>333</v>
      </c>
    </row>
    <row r="8" spans="1:2">
      <c r="A8" s="4" t="s">
        <v>334</v>
      </c>
      <c r="B8" s="4" t="s">
        <v>335</v>
      </c>
    </row>
    <row r="9" spans="1:2">
      <c r="A9" s="4" t="s">
        <v>336</v>
      </c>
      <c r="B9" s="4" t="s">
        <v>3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8</v>
      </c>
      <c r="B1" s="2" t="s">
        <v>2</v>
      </c>
      <c r="C1" s="2" t="s">
        <v>25</v>
      </c>
      <c r="D1" s="2" t="s">
        <v>339</v>
      </c>
    </row>
    <row r="2" spans="1:4">
      <c r="A2" s="3" t="s">
        <v>340</v>
      </c>
    </row>
    <row r="3" spans="1:4">
      <c r="A3" s="4" t="s">
        <v>341</v>
      </c>
      <c r="B3" s="7" t="n">
        <v>477500</v>
      </c>
      <c r="C3" s="7" t="n">
        <v>477500</v>
      </c>
      <c r="D3" s="7" t="n">
        <v>2500000</v>
      </c>
    </row>
    <row r="4" spans="1:4">
      <c r="A4" s="4" t="s">
        <v>342</v>
      </c>
      <c r="B4" s="6" t="n">
        <v>0</v>
      </c>
      <c r="C4" s="6" t="n">
        <v>-11577</v>
      </c>
    </row>
    <row r="5" spans="1:4">
      <c r="A5" s="4" t="s">
        <v>343</v>
      </c>
      <c r="B5" s="7" t="n">
        <v>477500</v>
      </c>
      <c r="C5" s="7" t="n">
        <v>4659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48"/>
    <col customWidth="1" max="5" min="5" width="14"/>
    <col customWidth="1" max="6" min="6" width="14"/>
    <col customWidth="1" max="7" min="7" width="14"/>
    <col customWidth="1" max="8" min="8" width="14"/>
    <col customWidth="1" max="9" min="9" width="14"/>
  </cols>
  <sheetData>
    <row r="1" spans="1:9">
      <c r="A1" s="1" t="s">
        <v>344</v>
      </c>
      <c r="B1" s="2" t="s">
        <v>345</v>
      </c>
      <c r="C1" s="2" t="s">
        <v>346</v>
      </c>
      <c r="D1" s="2" t="s">
        <v>347</v>
      </c>
      <c r="E1" s="2" t="s">
        <v>348</v>
      </c>
      <c r="F1" s="2" t="s">
        <v>349</v>
      </c>
      <c r="G1" s="2" t="s">
        <v>350</v>
      </c>
      <c r="H1" s="2" t="s">
        <v>351</v>
      </c>
      <c r="I1" s="2" t="s">
        <v>302</v>
      </c>
    </row>
    <row r="2" spans="1:9">
      <c r="A2" s="3" t="s">
        <v>340</v>
      </c>
    </row>
    <row r="3" spans="1:9">
      <c r="A3" s="4" t="s">
        <v>234</v>
      </c>
      <c r="I3" s="4" t="s">
        <v>235</v>
      </c>
    </row>
    <row r="4" spans="1:9">
      <c r="A4" s="4" t="s">
        <v>352</v>
      </c>
    </row>
    <row r="5" spans="1:9">
      <c r="A5" s="3" t="s">
        <v>340</v>
      </c>
    </row>
    <row r="6" spans="1:9">
      <c r="A6" s="4" t="s">
        <v>353</v>
      </c>
      <c r="D6" s="7" t="n">
        <v>750000</v>
      </c>
    </row>
    <row r="7" spans="1:9">
      <c r="A7" s="4" t="s">
        <v>354</v>
      </c>
      <c r="B7" s="7" t="n">
        <v>15000</v>
      </c>
      <c r="C7" s="7" t="n">
        <v>50000</v>
      </c>
      <c r="D7" s="7" t="n">
        <v>200000</v>
      </c>
      <c r="E7" s="7" t="n">
        <v>12000</v>
      </c>
      <c r="F7" s="7" t="n">
        <v>2500</v>
      </c>
      <c r="G7" s="7" t="n">
        <v>150000</v>
      </c>
      <c r="H7" s="7" t="n">
        <v>48000</v>
      </c>
    </row>
    <row r="8" spans="1:9">
      <c r="A8" s="4" t="s">
        <v>234</v>
      </c>
      <c r="D8" s="4" t="s">
        <v>235</v>
      </c>
    </row>
    <row r="9" spans="1:9">
      <c r="A9" s="4" t="s">
        <v>355</v>
      </c>
      <c r="D9" s="4" t="s">
        <v>3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G15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357</v>
      </c>
      <c r="B1" s="2" t="s">
        <v>358</v>
      </c>
      <c r="C1" s="2" t="s">
        <v>359</v>
      </c>
      <c r="D1" s="2" t="s">
        <v>360</v>
      </c>
      <c r="E1" s="2" t="s">
        <v>361</v>
      </c>
      <c r="F1" s="2" t="s">
        <v>362</v>
      </c>
      <c r="G1" s="2" t="s">
        <v>363</v>
      </c>
      <c r="H1" s="2" t="s">
        <v>358</v>
      </c>
      <c r="I1" s="2" t="s">
        <v>359</v>
      </c>
      <c r="J1" s="2" t="s">
        <v>364</v>
      </c>
      <c r="K1" s="2" t="s">
        <v>365</v>
      </c>
      <c r="L1" s="2" t="s">
        <v>366</v>
      </c>
      <c r="M1" s="2" t="s">
        <v>367</v>
      </c>
      <c r="N1" s="2" t="s">
        <v>368</v>
      </c>
      <c r="O1" s="2" t="s">
        <v>369</v>
      </c>
      <c r="P1" s="2" t="s">
        <v>370</v>
      </c>
      <c r="Q1" s="2" t="s">
        <v>371</v>
      </c>
      <c r="R1" s="2" t="s">
        <v>372</v>
      </c>
      <c r="S1" s="2" t="s">
        <v>373</v>
      </c>
      <c r="T1" s="2" t="s">
        <v>374</v>
      </c>
      <c r="U1" s="2" t="s">
        <v>2</v>
      </c>
      <c r="V1" s="2" t="s">
        <v>79</v>
      </c>
      <c r="W1" s="2" t="s">
        <v>25</v>
      </c>
      <c r="X1" s="2" t="s">
        <v>321</v>
      </c>
      <c r="Y1" s="2" t="s">
        <v>375</v>
      </c>
      <c r="Z1" s="2" t="s">
        <v>376</v>
      </c>
      <c r="AA1" s="2" t="s">
        <v>377</v>
      </c>
      <c r="AB1" s="2" t="s">
        <v>378</v>
      </c>
      <c r="AC1" s="2" t="s">
        <v>379</v>
      </c>
      <c r="AD1" s="2" t="s">
        <v>322</v>
      </c>
      <c r="AE1" s="2" t="s">
        <v>269</v>
      </c>
      <c r="AF1" s="2" t="s">
        <v>380</v>
      </c>
      <c r="AG1" s="2" t="s">
        <v>381</v>
      </c>
    </row>
    <row r="2" spans="1:33">
      <c r="A2" s="3" t="s">
        <v>382</v>
      </c>
    </row>
    <row r="3" spans="1:33">
      <c r="A3" s="4" t="s">
        <v>383</v>
      </c>
      <c r="U3" s="6" t="n">
        <v>100000</v>
      </c>
    </row>
    <row r="4" spans="1:33">
      <c r="A4" s="4" t="s">
        <v>384</v>
      </c>
      <c r="U4" s="7" t="n">
        <v>0</v>
      </c>
    </row>
    <row r="5" spans="1:33">
      <c r="A5" s="4" t="s">
        <v>385</v>
      </c>
      <c r="U5" s="6" t="n">
        <v>500000000</v>
      </c>
      <c r="W5" s="6" t="n">
        <v>500000000</v>
      </c>
    </row>
    <row r="6" spans="1:33">
      <c r="A6" s="4" t="s">
        <v>386</v>
      </c>
      <c r="G6" s="6" t="n">
        <v>750000</v>
      </c>
    </row>
    <row r="7" spans="1:33">
      <c r="A7" s="4" t="s">
        <v>387</v>
      </c>
      <c r="U7" s="7" t="n">
        <v>0</v>
      </c>
      <c r="W7" s="9" t="n">
        <v>0.9</v>
      </c>
    </row>
    <row r="8" spans="1:33">
      <c r="A8" s="4" t="s">
        <v>388</v>
      </c>
      <c r="Y8" s="6" t="n">
        <v>250000</v>
      </c>
      <c r="Z8" s="6" t="n">
        <v>250000</v>
      </c>
      <c r="AA8" s="6" t="n">
        <v>250000</v>
      </c>
      <c r="AB8" s="6" t="n">
        <v>250000</v>
      </c>
      <c r="AD8" s="6" t="n">
        <v>250000</v>
      </c>
    </row>
    <row r="9" spans="1:33">
      <c r="A9" s="4" t="s">
        <v>389</v>
      </c>
      <c r="U9" s="7" t="n">
        <v>6425640</v>
      </c>
    </row>
    <row r="10" spans="1:33">
      <c r="A10" s="4" t="s">
        <v>390</v>
      </c>
      <c r="U10" s="6" t="n">
        <v>0</v>
      </c>
    </row>
    <row r="11" spans="1:33">
      <c r="A11" s="4" t="s">
        <v>391</v>
      </c>
      <c r="U11" s="7" t="n">
        <v>0</v>
      </c>
      <c r="V11" s="7" t="n">
        <v>6543843</v>
      </c>
    </row>
    <row r="12" spans="1:33">
      <c r="A12" s="4" t="s">
        <v>392</v>
      </c>
      <c r="U12" s="7" t="n">
        <v>0</v>
      </c>
      <c r="W12" s="10" t="n">
        <v>0.9</v>
      </c>
    </row>
    <row r="13" spans="1:33">
      <c r="A13" s="4" t="s">
        <v>393</v>
      </c>
    </row>
    <row r="14" spans="1:33">
      <c r="A14" s="3" t="s">
        <v>382</v>
      </c>
    </row>
    <row r="15" spans="1:33">
      <c r="A15" s="4" t="s">
        <v>394</v>
      </c>
      <c r="O15" s="6" t="n">
        <v>250000</v>
      </c>
    </row>
    <row r="16" spans="1:33">
      <c r="A16" s="4" t="s">
        <v>392</v>
      </c>
      <c r="O16" s="9" t="n">
        <v>1.67</v>
      </c>
    </row>
    <row r="17" spans="1:33">
      <c r="A17" s="4" t="s">
        <v>395</v>
      </c>
    </row>
    <row r="18" spans="1:33">
      <c r="A18" s="3" t="s">
        <v>382</v>
      </c>
    </row>
    <row r="19" spans="1:33">
      <c r="A19" s="4" t="s">
        <v>394</v>
      </c>
      <c r="O19" s="6" t="n">
        <v>750000</v>
      </c>
    </row>
    <row r="20" spans="1:33">
      <c r="A20" s="4" t="s">
        <v>392</v>
      </c>
      <c r="O20" s="9" t="n">
        <v>1.67</v>
      </c>
    </row>
    <row r="21" spans="1:33">
      <c r="A21" s="4" t="s">
        <v>396</v>
      </c>
    </row>
    <row r="22" spans="1:33">
      <c r="A22" s="3" t="s">
        <v>382</v>
      </c>
    </row>
    <row r="23" spans="1:33">
      <c r="A23" s="4" t="s">
        <v>397</v>
      </c>
      <c r="E23" s="6" t="n">
        <v>630000</v>
      </c>
    </row>
    <row r="24" spans="1:33">
      <c r="A24" s="4" t="s">
        <v>329</v>
      </c>
      <c r="E24" s="9" t="n">
        <v>0.7</v>
      </c>
    </row>
    <row r="25" spans="1:33">
      <c r="A25" s="4" t="s">
        <v>398</v>
      </c>
    </row>
    <row r="26" spans="1:33">
      <c r="A26" s="3" t="s">
        <v>382</v>
      </c>
    </row>
    <row r="27" spans="1:33">
      <c r="A27" s="4" t="s">
        <v>397</v>
      </c>
      <c r="E27" s="6" t="n">
        <v>630000</v>
      </c>
    </row>
    <row r="28" spans="1:33">
      <c r="A28" s="4" t="s">
        <v>329</v>
      </c>
      <c r="E28" s="9" t="n">
        <v>0.3</v>
      </c>
    </row>
    <row r="29" spans="1:33">
      <c r="A29" s="4" t="s">
        <v>399</v>
      </c>
    </row>
    <row r="30" spans="1:33">
      <c r="A30" s="3" t="s">
        <v>382</v>
      </c>
    </row>
    <row r="31" spans="1:33">
      <c r="A31" s="4" t="s">
        <v>386</v>
      </c>
      <c r="M31" s="6" t="n">
        <v>2250000</v>
      </c>
    </row>
    <row r="32" spans="1:33">
      <c r="A32" s="4" t="s">
        <v>387</v>
      </c>
      <c r="M32" s="9" t="n">
        <v>1.15</v>
      </c>
    </row>
    <row r="33" spans="1:33">
      <c r="A33" s="4" t="s">
        <v>400</v>
      </c>
      <c r="M33" s="4" t="s">
        <v>401</v>
      </c>
    </row>
    <row r="34" spans="1:33">
      <c r="A34" s="4" t="s">
        <v>402</v>
      </c>
      <c r="M34" s="4" t="s">
        <v>403</v>
      </c>
    </row>
    <row r="35" spans="1:33">
      <c r="A35" s="4" t="s">
        <v>404</v>
      </c>
      <c r="M35" s="6" t="n">
        <v>7000000</v>
      </c>
    </row>
    <row r="36" spans="1:33">
      <c r="A36" s="4" t="s">
        <v>405</v>
      </c>
      <c r="M36" s="7" t="n">
        <v>1</v>
      </c>
    </row>
    <row r="37" spans="1:33">
      <c r="A37" s="4" t="s">
        <v>73</v>
      </c>
    </row>
    <row r="38" spans="1:33">
      <c r="A38" s="3" t="s">
        <v>382</v>
      </c>
    </row>
    <row r="39" spans="1:33">
      <c r="A39" s="4" t="s">
        <v>406</v>
      </c>
      <c r="U39" s="11" t="n">
        <v>0.001</v>
      </c>
      <c r="W39" s="8" t="n">
        <v>0.001</v>
      </c>
    </row>
    <row r="40" spans="1:33">
      <c r="A40" s="4" t="s">
        <v>407</v>
      </c>
    </row>
    <row r="41" spans="1:33">
      <c r="A41" s="3" t="s">
        <v>382</v>
      </c>
    </row>
    <row r="42" spans="1:33">
      <c r="A42" s="4" t="s">
        <v>383</v>
      </c>
      <c r="T42" s="6" t="n">
        <v>3000000</v>
      </c>
    </row>
    <row r="43" spans="1:33">
      <c r="A43" s="4" t="s">
        <v>408</v>
      </c>
    </row>
    <row r="44" spans="1:33">
      <c r="A44" s="3" t="s">
        <v>382</v>
      </c>
    </row>
    <row r="45" spans="1:33">
      <c r="A45" s="4" t="s">
        <v>386</v>
      </c>
      <c r="D45" s="6" t="n">
        <v>17500000</v>
      </c>
    </row>
    <row r="46" spans="1:33">
      <c r="A46" s="4" t="s">
        <v>409</v>
      </c>
      <c r="D46" s="4" t="s">
        <v>333</v>
      </c>
    </row>
    <row r="47" spans="1:33">
      <c r="A47" s="4" t="s">
        <v>410</v>
      </c>
      <c r="D47" s="9" t="n">
        <v>0.65</v>
      </c>
    </row>
    <row r="48" spans="1:33">
      <c r="A48" s="4" t="s">
        <v>411</v>
      </c>
    </row>
    <row r="49" spans="1:33">
      <c r="A49" s="3" t="s">
        <v>382</v>
      </c>
    </row>
    <row r="50" spans="1:33">
      <c r="A50" s="4" t="s">
        <v>386</v>
      </c>
      <c r="O50" s="6" t="n">
        <v>1000000</v>
      </c>
    </row>
    <row r="51" spans="1:33">
      <c r="A51" s="4" t="s">
        <v>392</v>
      </c>
      <c r="O51" s="9" t="n">
        <v>1.67</v>
      </c>
    </row>
    <row r="52" spans="1:33">
      <c r="A52" s="4" t="s">
        <v>412</v>
      </c>
    </row>
    <row r="53" spans="1:33">
      <c r="A53" s="3" t="s">
        <v>382</v>
      </c>
    </row>
    <row r="54" spans="1:33">
      <c r="A54" s="4" t="s">
        <v>386</v>
      </c>
      <c r="J54" s="6" t="n">
        <v>2500000</v>
      </c>
    </row>
    <row r="55" spans="1:33">
      <c r="A55" s="4" t="s">
        <v>387</v>
      </c>
      <c r="J55" s="9" t="n">
        <v>0.92</v>
      </c>
    </row>
    <row r="56" spans="1:33">
      <c r="A56" s="4" t="s">
        <v>400</v>
      </c>
      <c r="J56" s="4" t="s">
        <v>413</v>
      </c>
    </row>
    <row r="57" spans="1:33">
      <c r="A57" s="4" t="s">
        <v>402</v>
      </c>
      <c r="J57" s="4" t="s">
        <v>414</v>
      </c>
    </row>
    <row r="58" spans="1:33">
      <c r="A58" s="4" t="s">
        <v>415</v>
      </c>
      <c r="J58" s="4" t="s">
        <v>416</v>
      </c>
    </row>
    <row r="59" spans="1:33">
      <c r="A59" s="4" t="s">
        <v>417</v>
      </c>
      <c r="J59" s="4" t="s">
        <v>418</v>
      </c>
    </row>
    <row r="60" spans="1:33">
      <c r="A60" s="4" t="s">
        <v>419</v>
      </c>
      <c r="J60" s="4" t="s">
        <v>420</v>
      </c>
    </row>
    <row r="61" spans="1:33">
      <c r="A61" s="4" t="s">
        <v>421</v>
      </c>
    </row>
    <row r="62" spans="1:33">
      <c r="A62" s="3" t="s">
        <v>382</v>
      </c>
    </row>
    <row r="63" spans="1:33">
      <c r="A63" s="4" t="s">
        <v>386</v>
      </c>
      <c r="C63" s="6" t="n">
        <v>2500000</v>
      </c>
      <c r="I63" s="6" t="n">
        <v>2500000</v>
      </c>
    </row>
    <row r="64" spans="1:33">
      <c r="A64" s="4" t="s">
        <v>387</v>
      </c>
      <c r="C64" s="9" t="n">
        <v>0.9</v>
      </c>
      <c r="I64" s="9" t="n">
        <v>0.9</v>
      </c>
    </row>
    <row r="65" spans="1:33">
      <c r="A65" s="4" t="s">
        <v>400</v>
      </c>
      <c r="C65" s="4" t="s">
        <v>422</v>
      </c>
    </row>
    <row r="66" spans="1:33">
      <c r="A66" s="4" t="s">
        <v>402</v>
      </c>
      <c r="C66" s="4" t="s">
        <v>423</v>
      </c>
    </row>
    <row r="67" spans="1:33">
      <c r="A67" s="4" t="s">
        <v>424</v>
      </c>
    </row>
    <row r="68" spans="1:33">
      <c r="A68" s="3" t="s">
        <v>382</v>
      </c>
    </row>
    <row r="69" spans="1:33">
      <c r="A69" s="4" t="s">
        <v>386</v>
      </c>
      <c r="H69" s="6" t="n">
        <v>2500000</v>
      </c>
    </row>
    <row r="70" spans="1:33">
      <c r="A70" s="4" t="s">
        <v>387</v>
      </c>
      <c r="H70" s="9" t="n">
        <v>0.8</v>
      </c>
    </row>
    <row r="71" spans="1:33">
      <c r="A71" s="4" t="s">
        <v>400</v>
      </c>
      <c r="B71" s="4" t="s">
        <v>422</v>
      </c>
    </row>
    <row r="72" spans="1:33">
      <c r="A72" s="4" t="s">
        <v>402</v>
      </c>
      <c r="B72" s="4" t="s">
        <v>425</v>
      </c>
    </row>
    <row r="73" spans="1:33">
      <c r="A73" s="4" t="s">
        <v>426</v>
      </c>
    </row>
    <row r="74" spans="1:33">
      <c r="A74" s="3" t="s">
        <v>382</v>
      </c>
    </row>
    <row r="75" spans="1:33">
      <c r="A75" s="4" t="s">
        <v>383</v>
      </c>
      <c r="S75" s="6" t="n">
        <v>2800000</v>
      </c>
    </row>
    <row r="76" spans="1:33">
      <c r="A76" s="4" t="s">
        <v>427</v>
      </c>
      <c r="S76" s="6" t="n">
        <v>10500000</v>
      </c>
    </row>
    <row r="77" spans="1:33">
      <c r="A77" s="4" t="s">
        <v>428</v>
      </c>
      <c r="S77" s="6" t="n">
        <v>200000</v>
      </c>
    </row>
    <row r="78" spans="1:33">
      <c r="A78" s="4" t="s">
        <v>429</v>
      </c>
      <c r="S78" s="6" t="n">
        <v>200000</v>
      </c>
    </row>
    <row r="79" spans="1:33">
      <c r="A79" s="4" t="s">
        <v>430</v>
      </c>
    </row>
    <row r="80" spans="1:33">
      <c r="A80" s="3" t="s">
        <v>382</v>
      </c>
    </row>
    <row r="81" spans="1:33">
      <c r="A81" s="4" t="s">
        <v>431</v>
      </c>
      <c r="Q81" s="4" t="s">
        <v>432</v>
      </c>
    </row>
    <row r="82" spans="1:33">
      <c r="A82" s="4" t="s">
        <v>385</v>
      </c>
      <c r="Q82" s="6" t="n">
        <v>75000000</v>
      </c>
    </row>
    <row r="83" spans="1:33">
      <c r="A83" s="4" t="s">
        <v>388</v>
      </c>
      <c r="D83" s="6" t="n">
        <v>2500000</v>
      </c>
      <c r="X83" s="6" t="n">
        <v>2500000</v>
      </c>
      <c r="AA83" s="6" t="n">
        <v>2500000</v>
      </c>
      <c r="AB83" s="6" t="n">
        <v>2500000</v>
      </c>
      <c r="AC83" s="6" t="n">
        <v>2500000</v>
      </c>
    </row>
    <row r="84" spans="1:33">
      <c r="A84" s="4" t="s">
        <v>433</v>
      </c>
      <c r="D84" s="6" t="n">
        <v>7500000</v>
      </c>
    </row>
    <row r="85" spans="1:33">
      <c r="A85" s="4" t="s">
        <v>434</v>
      </c>
    </row>
    <row r="86" spans="1:33">
      <c r="A86" s="3" t="s">
        <v>382</v>
      </c>
    </row>
    <row r="87" spans="1:33">
      <c r="A87" s="4" t="s">
        <v>383</v>
      </c>
      <c r="D87" s="6" t="n">
        <v>3500000</v>
      </c>
      <c r="P87" s="6" t="n">
        <v>2000000</v>
      </c>
    </row>
    <row r="88" spans="1:33">
      <c r="A88" s="4" t="s">
        <v>387</v>
      </c>
      <c r="D88" s="9" t="n">
        <v>0.65</v>
      </c>
      <c r="N88" s="9" t="n">
        <v>1.25</v>
      </c>
      <c r="P88" s="9" t="n">
        <v>2.25</v>
      </c>
    </row>
    <row r="89" spans="1:33">
      <c r="A89" s="4" t="s">
        <v>388</v>
      </c>
      <c r="D89" s="6" t="n">
        <v>1500000</v>
      </c>
      <c r="W89" s="6" t="n">
        <v>1000000</v>
      </c>
      <c r="AD89" s="6" t="n">
        <v>1000000</v>
      </c>
    </row>
    <row r="90" spans="1:33">
      <c r="A90" s="4" t="s">
        <v>433</v>
      </c>
      <c r="D90" s="6" t="n">
        <v>1500000</v>
      </c>
    </row>
    <row r="91" spans="1:33">
      <c r="A91" s="4" t="s">
        <v>410</v>
      </c>
      <c r="D91" s="9" t="n">
        <v>0.65</v>
      </c>
      <c r="P91" s="9" t="n">
        <v>1.25</v>
      </c>
    </row>
    <row r="92" spans="1:33">
      <c r="A92" s="4" t="s">
        <v>435</v>
      </c>
      <c r="P92" s="7" t="n">
        <v>1398584</v>
      </c>
    </row>
    <row r="93" spans="1:33">
      <c r="A93" s="4" t="s">
        <v>436</v>
      </c>
    </row>
    <row r="94" spans="1:33">
      <c r="A94" s="3" t="s">
        <v>382</v>
      </c>
    </row>
    <row r="95" spans="1:33">
      <c r="A95" s="4" t="s">
        <v>437</v>
      </c>
      <c r="F95" s="8" t="n">
        <v>0.013</v>
      </c>
    </row>
    <row r="96" spans="1:33">
      <c r="A96" s="4" t="s">
        <v>438</v>
      </c>
      <c r="F96" s="7" t="n">
        <v>40000</v>
      </c>
    </row>
    <row r="97" spans="1:33">
      <c r="A97" s="4" t="s">
        <v>439</v>
      </c>
    </row>
    <row r="98" spans="1:33">
      <c r="A98" s="3" t="s">
        <v>382</v>
      </c>
    </row>
    <row r="99" spans="1:33">
      <c r="A99" s="4" t="s">
        <v>386</v>
      </c>
      <c r="K99" s="6" t="n">
        <v>40000</v>
      </c>
      <c r="L99" s="6" t="n">
        <v>100000</v>
      </c>
    </row>
    <row r="100" spans="1:33">
      <c r="A100" s="4" t="s">
        <v>387</v>
      </c>
      <c r="K100" s="9" t="n">
        <v>0.89</v>
      </c>
      <c r="L100" s="9" t="n">
        <v>0.89</v>
      </c>
    </row>
    <row r="101" spans="1:33">
      <c r="A101" s="4" t="s">
        <v>440</v>
      </c>
      <c r="K101" s="7" t="n">
        <v>35600</v>
      </c>
      <c r="L101" s="7" t="n">
        <v>89000</v>
      </c>
    </row>
    <row r="102" spans="1:33">
      <c r="A102" s="4" t="s">
        <v>441</v>
      </c>
    </row>
    <row r="103" spans="1:33">
      <c r="A103" s="3" t="s">
        <v>382</v>
      </c>
    </row>
    <row r="104" spans="1:33">
      <c r="A104" s="4" t="s">
        <v>329</v>
      </c>
      <c r="U104" s="10" t="n">
        <v>0.2</v>
      </c>
      <c r="W104" s="9" t="n">
        <v>0.2</v>
      </c>
      <c r="X104" s="9" t="n">
        <v>0.2</v>
      </c>
    </row>
    <row r="105" spans="1:33">
      <c r="A105" s="4" t="s">
        <v>442</v>
      </c>
    </row>
    <row r="106" spans="1:33">
      <c r="A106" s="3" t="s">
        <v>382</v>
      </c>
    </row>
    <row r="107" spans="1:33">
      <c r="A107" s="4" t="s">
        <v>392</v>
      </c>
      <c r="O107" s="10" t="n">
        <v>0.75</v>
      </c>
    </row>
    <row r="108" spans="1:33">
      <c r="A108" s="4" t="s">
        <v>443</v>
      </c>
    </row>
    <row r="109" spans="1:33">
      <c r="A109" s="3" t="s">
        <v>382</v>
      </c>
    </row>
    <row r="110" spans="1:33">
      <c r="A110" s="4" t="s">
        <v>388</v>
      </c>
      <c r="D110" s="6" t="n">
        <v>7500000</v>
      </c>
    </row>
    <row r="111" spans="1:33">
      <c r="A111" s="4" t="s">
        <v>410</v>
      </c>
      <c r="D111" s="9" t="n">
        <v>0.65</v>
      </c>
    </row>
    <row r="112" spans="1:33">
      <c r="A112" s="4" t="s">
        <v>444</v>
      </c>
    </row>
    <row r="113" spans="1:33">
      <c r="A113" s="3" t="s">
        <v>382</v>
      </c>
    </row>
    <row r="114" spans="1:33">
      <c r="A114" s="4" t="s">
        <v>427</v>
      </c>
      <c r="AF114" s="6" t="n">
        <v>3000000</v>
      </c>
      <c r="AG114" s="6" t="n">
        <v>13500000</v>
      </c>
    </row>
    <row r="115" spans="1:33">
      <c r="A115" s="4" t="s">
        <v>445</v>
      </c>
    </row>
    <row r="116" spans="1:33">
      <c r="A116" s="3" t="s">
        <v>382</v>
      </c>
    </row>
    <row r="117" spans="1:33">
      <c r="A117" s="4" t="s">
        <v>386</v>
      </c>
      <c r="R117" s="6" t="n">
        <v>1500000</v>
      </c>
    </row>
    <row r="118" spans="1:33">
      <c r="A118" s="4" t="s">
        <v>387</v>
      </c>
      <c r="R118" s="9" t="n">
        <v>1.25</v>
      </c>
    </row>
    <row r="119" spans="1:33">
      <c r="A119" s="4" t="s">
        <v>329</v>
      </c>
      <c r="U119" s="7" t="n">
        <v>2</v>
      </c>
      <c r="W119" s="7" t="n">
        <v>2</v>
      </c>
      <c r="X119" s="9" t="n">
        <v>0.2</v>
      </c>
    </row>
    <row r="120" spans="1:33">
      <c r="A120" s="4" t="s">
        <v>446</v>
      </c>
    </row>
    <row r="121" spans="1:33">
      <c r="A121" s="3" t="s">
        <v>382</v>
      </c>
    </row>
    <row r="122" spans="1:33">
      <c r="A122" s="4" t="s">
        <v>392</v>
      </c>
      <c r="O122" s="9" t="n">
        <v>1.67</v>
      </c>
    </row>
    <row r="123" spans="1:33">
      <c r="A123" s="4" t="s">
        <v>447</v>
      </c>
    </row>
    <row r="124" spans="1:33">
      <c r="A124" s="3" t="s">
        <v>382</v>
      </c>
    </row>
    <row r="125" spans="1:33">
      <c r="A125" s="4" t="s">
        <v>433</v>
      </c>
      <c r="D125" s="6" t="n">
        <v>10000000</v>
      </c>
    </row>
    <row r="126" spans="1:33">
      <c r="A126" s="4" t="s">
        <v>448</v>
      </c>
      <c r="D126" s="9" t="n">
        <v>1.25</v>
      </c>
    </row>
    <row r="127" spans="1:33">
      <c r="A127" s="4" t="s">
        <v>449</v>
      </c>
    </row>
    <row r="128" spans="1:33">
      <c r="A128" s="3" t="s">
        <v>382</v>
      </c>
    </row>
    <row r="129" spans="1:33">
      <c r="A129" s="4" t="s">
        <v>433</v>
      </c>
      <c r="D129" s="6" t="n">
        <v>2000000</v>
      </c>
      <c r="AD129" s="6" t="n">
        <v>1000000</v>
      </c>
    </row>
    <row r="130" spans="1:33">
      <c r="A130" s="4" t="s">
        <v>410</v>
      </c>
      <c r="D130" s="9" t="n">
        <v>1.25</v>
      </c>
    </row>
    <row r="131" spans="1:33">
      <c r="A131" s="4" t="s">
        <v>450</v>
      </c>
    </row>
    <row r="132" spans="1:33">
      <c r="A132" s="3" t="s">
        <v>382</v>
      </c>
    </row>
    <row r="133" spans="1:33">
      <c r="A133" s="4" t="s">
        <v>427</v>
      </c>
      <c r="AF133" s="6" t="n">
        <v>13500000</v>
      </c>
      <c r="AG133" s="6" t="n">
        <v>14500000</v>
      </c>
    </row>
    <row r="134" spans="1:33">
      <c r="A134" s="4" t="s">
        <v>451</v>
      </c>
    </row>
    <row r="135" spans="1:33">
      <c r="A135" s="3" t="s">
        <v>382</v>
      </c>
    </row>
    <row r="136" spans="1:33">
      <c r="A136" s="4" t="s">
        <v>433</v>
      </c>
      <c r="D136" s="6" t="n">
        <v>10000000</v>
      </c>
    </row>
    <row r="137" spans="1:33">
      <c r="A137" s="4" t="s">
        <v>448</v>
      </c>
      <c r="D137" s="9" t="n">
        <v>1.25</v>
      </c>
    </row>
    <row r="138" spans="1:33">
      <c r="A138" s="4" t="s">
        <v>255</v>
      </c>
    </row>
    <row r="139" spans="1:33">
      <c r="A139" s="3" t="s">
        <v>382</v>
      </c>
    </row>
    <row r="140" spans="1:33">
      <c r="A140" s="4" t="s">
        <v>452</v>
      </c>
      <c r="U140" s="6" t="n">
        <v>19713544</v>
      </c>
    </row>
    <row r="141" spans="1:33">
      <c r="A141" s="4" t="s">
        <v>383</v>
      </c>
      <c r="U141" s="6" t="n">
        <v>10000000</v>
      </c>
    </row>
    <row r="142" spans="1:33">
      <c r="A142" s="4" t="s">
        <v>453</v>
      </c>
      <c r="U142" s="7" t="n">
        <v>1</v>
      </c>
    </row>
    <row r="143" spans="1:33">
      <c r="A143" s="4" t="s">
        <v>454</v>
      </c>
      <c r="U143" s="8" t="n">
        <v>0.001</v>
      </c>
    </row>
    <row r="144" spans="1:33">
      <c r="A144" s="4" t="s">
        <v>455</v>
      </c>
    </row>
    <row r="145" spans="1:33">
      <c r="A145" s="3" t="s">
        <v>382</v>
      </c>
    </row>
    <row r="146" spans="1:33">
      <c r="A146" s="4" t="s">
        <v>383</v>
      </c>
      <c r="U146" s="6" t="n">
        <v>10000000</v>
      </c>
    </row>
    <row r="147" spans="1:33">
      <c r="A147" s="4" t="s">
        <v>456</v>
      </c>
    </row>
    <row r="148" spans="1:33">
      <c r="A148" s="3" t="s">
        <v>382</v>
      </c>
    </row>
    <row r="149" spans="1:33">
      <c r="A149" s="4" t="s">
        <v>427</v>
      </c>
      <c r="AE149" s="6" t="n">
        <v>13500000</v>
      </c>
    </row>
    <row r="150" spans="1:33">
      <c r="A150" s="4" t="s">
        <v>457</v>
      </c>
    </row>
    <row r="151" spans="1:33">
      <c r="A151" s="3" t="s">
        <v>382</v>
      </c>
    </row>
    <row r="152" spans="1:33">
      <c r="A152" s="4" t="s">
        <v>409</v>
      </c>
      <c r="D152" s="4" t="s">
        <v>333</v>
      </c>
    </row>
    <row r="153" spans="1:33">
      <c r="A153" s="4" t="s">
        <v>388</v>
      </c>
      <c r="X153" s="6" t="n">
        <v>500000</v>
      </c>
      <c r="AA153" s="6" t="n">
        <v>500000</v>
      </c>
      <c r="AB153" s="6" t="n">
        <v>500000</v>
      </c>
      <c r="AC153" s="6" t="n">
        <v>500000</v>
      </c>
    </row>
    <row r="154" spans="1:33">
      <c r="A154" s="4" t="s">
        <v>458</v>
      </c>
    </row>
    <row r="155" spans="1:33">
      <c r="A155" s="3" t="s">
        <v>382</v>
      </c>
    </row>
    <row r="156" spans="1:33">
      <c r="A156" s="4" t="s">
        <v>433</v>
      </c>
      <c r="D156" s="6" t="n">
        <v>2000000</v>
      </c>
      <c r="AD156" s="6" t="n">
        <v>1000000</v>
      </c>
    </row>
    <row r="157" spans="1:33">
      <c r="A157" s="4" t="s">
        <v>448</v>
      </c>
      <c r="D157" s="9" t="n">
        <v>1.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9</v>
      </c>
      <c r="B1" s="2" t="s">
        <v>1</v>
      </c>
      <c r="C1" s="2" t="s">
        <v>284</v>
      </c>
    </row>
    <row r="2" spans="1:3">
      <c r="B2" s="2" t="s">
        <v>2</v>
      </c>
      <c r="C2" s="2" t="s">
        <v>25</v>
      </c>
    </row>
    <row r="3" spans="1:3">
      <c r="A3" s="3" t="s">
        <v>460</v>
      </c>
    </row>
    <row r="4" spans="1:3">
      <c r="A4" s="4" t="s">
        <v>461</v>
      </c>
      <c r="C4" s="4" t="s">
        <v>335</v>
      </c>
    </row>
    <row r="5" spans="1:3">
      <c r="A5" s="4" t="s">
        <v>462</v>
      </c>
      <c r="B5" s="4" t="s">
        <v>463</v>
      </c>
      <c r="C5" s="4" t="s">
        <v>463</v>
      </c>
    </row>
    <row r="6" spans="1:3">
      <c r="A6" s="4" t="s">
        <v>464</v>
      </c>
      <c r="C6" s="4" t="s">
        <v>333</v>
      </c>
    </row>
    <row r="7" spans="1:3">
      <c r="A7" s="4" t="s">
        <v>465</v>
      </c>
    </row>
    <row r="8" spans="1:3">
      <c r="A8" s="3" t="s">
        <v>460</v>
      </c>
    </row>
    <row r="9" spans="1:3">
      <c r="A9" s="4" t="s">
        <v>466</v>
      </c>
      <c r="B9" s="4" t="s">
        <v>467</v>
      </c>
      <c r="C9" s="4" t="s">
        <v>468</v>
      </c>
    </row>
    <row r="10" spans="1:3">
      <c r="A10" s="4" t="s">
        <v>461</v>
      </c>
      <c r="B10" s="4" t="s">
        <v>469</v>
      </c>
    </row>
    <row r="11" spans="1:3">
      <c r="A11" s="4" t="s">
        <v>464</v>
      </c>
      <c r="B11" s="4" t="s">
        <v>333</v>
      </c>
    </row>
    <row r="12" spans="1:3">
      <c r="A12" s="4" t="s">
        <v>470</v>
      </c>
    </row>
    <row r="13" spans="1:3">
      <c r="A13" s="3" t="s">
        <v>460</v>
      </c>
    </row>
    <row r="14" spans="1:3">
      <c r="A14" s="4" t="s">
        <v>466</v>
      </c>
      <c r="B14" s="4" t="s">
        <v>471</v>
      </c>
      <c r="C14" s="4" t="s">
        <v>472</v>
      </c>
    </row>
    <row r="15" spans="1:3">
      <c r="A15" s="4" t="s">
        <v>461</v>
      </c>
      <c r="B15" s="4" t="s">
        <v>473</v>
      </c>
    </row>
    <row r="16" spans="1:3">
      <c r="A16" s="4" t="s">
        <v>464</v>
      </c>
      <c r="B16" s="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78</v>
      </c>
      <c r="B1" s="2" t="s">
        <v>1</v>
      </c>
    </row>
    <row r="2" spans="1:3">
      <c r="B2" s="2" t="s">
        <v>2</v>
      </c>
      <c r="C2" s="2" t="s">
        <v>79</v>
      </c>
    </row>
    <row r="3" spans="1:3">
      <c r="A3" s="4" t="s">
        <v>80</v>
      </c>
      <c r="B3" s="7" t="n">
        <v>0</v>
      </c>
      <c r="C3" s="7" t="n">
        <v>0</v>
      </c>
    </row>
    <row r="4" spans="1:3">
      <c r="A4" s="3" t="s">
        <v>81</v>
      </c>
    </row>
    <row r="5" spans="1:3">
      <c r="A5" s="4" t="s">
        <v>82</v>
      </c>
      <c r="B5" s="6" t="n">
        <v>74239</v>
      </c>
      <c r="C5" s="6" t="n">
        <v>569519</v>
      </c>
    </row>
    <row r="6" spans="1:3">
      <c r="A6" s="4" t="s">
        <v>83</v>
      </c>
      <c r="B6" s="6" t="n">
        <v>0</v>
      </c>
      <c r="C6" s="6" t="n">
        <v>6543843</v>
      </c>
    </row>
    <row r="7" spans="1:3">
      <c r="A7" s="4" t="s">
        <v>84</v>
      </c>
      <c r="B7" s="6" t="n">
        <v>0</v>
      </c>
      <c r="C7" s="6" t="n">
        <v>3387</v>
      </c>
    </row>
    <row r="8" spans="1:3">
      <c r="A8" s="4" t="s">
        <v>85</v>
      </c>
      <c r="B8" s="6" t="n">
        <v>74239</v>
      </c>
      <c r="C8" s="6" t="n">
        <v>7116749</v>
      </c>
    </row>
    <row r="9" spans="1:3">
      <c r="A9" s="4" t="s">
        <v>86</v>
      </c>
      <c r="B9" s="6" t="n">
        <v>-74239</v>
      </c>
      <c r="C9" s="6" t="n">
        <v>-7116749</v>
      </c>
    </row>
    <row r="10" spans="1:3">
      <c r="A10" s="3" t="s">
        <v>87</v>
      </c>
    </row>
    <row r="11" spans="1:3">
      <c r="A11" s="4" t="s">
        <v>88</v>
      </c>
      <c r="B11" s="6" t="n">
        <v>1825</v>
      </c>
      <c r="C11" s="6" t="n">
        <v>2433</v>
      </c>
    </row>
    <row r="12" spans="1:3">
      <c r="A12" s="4" t="s">
        <v>89</v>
      </c>
      <c r="B12" s="6" t="n">
        <v>-72139</v>
      </c>
      <c r="C12" s="6" t="n">
        <v>-53704</v>
      </c>
    </row>
    <row r="13" spans="1:3">
      <c r="A13" s="4" t="s">
        <v>90</v>
      </c>
      <c r="B13" s="6" t="n">
        <v>-17556</v>
      </c>
      <c r="C13" s="6" t="n">
        <v>-26658</v>
      </c>
    </row>
    <row r="14" spans="1:3">
      <c r="A14" s="4" t="s">
        <v>91</v>
      </c>
      <c r="B14" s="6" t="n">
        <v>-87870</v>
      </c>
      <c r="C14" s="6" t="n">
        <v>-77929</v>
      </c>
    </row>
    <row r="15" spans="1:3">
      <c r="A15" s="4" t="s">
        <v>92</v>
      </c>
      <c r="B15" s="6" t="n">
        <v>-162109</v>
      </c>
      <c r="C15" s="6" t="n">
        <v>-7194678</v>
      </c>
    </row>
    <row r="16" spans="1:3">
      <c r="A16" s="4" t="s">
        <v>93</v>
      </c>
      <c r="B16" s="6" t="n">
        <v>0</v>
      </c>
      <c r="C16" s="6" t="n">
        <v>0</v>
      </c>
    </row>
    <row r="17" spans="1:3">
      <c r="A17" s="4" t="s">
        <v>94</v>
      </c>
      <c r="B17" s="7" t="n">
        <v>-162109</v>
      </c>
      <c r="C17" s="7" t="n">
        <v>-7194678</v>
      </c>
    </row>
    <row r="18" spans="1:3">
      <c r="A18" s="4" t="s">
        <v>95</v>
      </c>
      <c r="B18" s="7" t="n">
        <v>0</v>
      </c>
      <c r="C18" s="9" t="n">
        <v>-0.07000000000000001</v>
      </c>
    </row>
    <row r="19" spans="1:3">
      <c r="A19" s="4" t="s">
        <v>96</v>
      </c>
      <c r="B19" s="6" t="n">
        <v>106933079</v>
      </c>
      <c r="C19" s="6" t="n">
        <v>103714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475</v>
      </c>
      <c r="B1" s="2" t="s">
        <v>1</v>
      </c>
      <c r="C1" s="2" t="s">
        <v>284</v>
      </c>
    </row>
    <row r="2" spans="1:3">
      <c r="B2" s="2" t="s">
        <v>2</v>
      </c>
      <c r="C2" s="2" t="s">
        <v>25</v>
      </c>
    </row>
    <row r="3" spans="1:3">
      <c r="A3" s="3" t="s">
        <v>476</v>
      </c>
    </row>
    <row r="4" spans="1:3">
      <c r="A4" s="4" t="s">
        <v>477</v>
      </c>
      <c r="B4" s="6" t="n">
        <v>35076223</v>
      </c>
      <c r="C4" s="6" t="n">
        <v>34131842</v>
      </c>
    </row>
    <row r="5" spans="1:3">
      <c r="A5" s="4" t="s">
        <v>478</v>
      </c>
      <c r="B5" s="6" t="n">
        <v>0</v>
      </c>
      <c r="C5" s="6" t="n">
        <v>17500000</v>
      </c>
    </row>
    <row r="6" spans="1:3">
      <c r="A6" s="4" t="s">
        <v>479</v>
      </c>
      <c r="B6" s="6" t="n">
        <v>-2500000</v>
      </c>
      <c r="C6" s="6" t="n">
        <v>-16555619</v>
      </c>
    </row>
    <row r="7" spans="1:3">
      <c r="A7" s="4" t="s">
        <v>480</v>
      </c>
      <c r="B7" s="6" t="n">
        <v>0</v>
      </c>
      <c r="C7" s="6" t="n">
        <v>0</v>
      </c>
    </row>
    <row r="8" spans="1:3">
      <c r="A8" s="4" t="s">
        <v>477</v>
      </c>
      <c r="B8" s="6" t="n">
        <v>32576223</v>
      </c>
      <c r="C8" s="6" t="n">
        <v>35076223</v>
      </c>
    </row>
    <row r="9" spans="1:3">
      <c r="A9" s="3" t="s">
        <v>481</v>
      </c>
    </row>
    <row r="10" spans="1:3">
      <c r="A10" s="4" t="s">
        <v>477</v>
      </c>
      <c r="B10" s="9" t="n">
        <v>0.99</v>
      </c>
      <c r="C10" s="9" t="n">
        <v>0.99</v>
      </c>
    </row>
    <row r="11" spans="1:3">
      <c r="A11" s="4" t="s">
        <v>478</v>
      </c>
      <c r="B11" s="6" t="n">
        <v>0</v>
      </c>
      <c r="C11" s="10" t="n">
        <v>0.9</v>
      </c>
    </row>
    <row r="12" spans="1:3">
      <c r="A12" s="4" t="s">
        <v>479</v>
      </c>
      <c r="B12" s="10" t="n">
        <v>0.88</v>
      </c>
      <c r="C12" s="10" t="n">
        <v>0.92</v>
      </c>
    </row>
    <row r="13" spans="1:3">
      <c r="A13" s="4" t="s">
        <v>480</v>
      </c>
      <c r="B13" s="6" t="n">
        <v>0</v>
      </c>
      <c r="C13" s="6" t="n">
        <v>0</v>
      </c>
    </row>
    <row r="14" spans="1:3">
      <c r="A14" s="4" t="s">
        <v>477</v>
      </c>
      <c r="B14" s="10" t="n">
        <v>0.98</v>
      </c>
      <c r="C14" s="10" t="n">
        <v>0.99</v>
      </c>
    </row>
    <row r="15" spans="1:3">
      <c r="A15" s="4" t="s">
        <v>482</v>
      </c>
      <c r="B15" s="7" t="n">
        <v>0</v>
      </c>
      <c r="C15" s="9" t="n">
        <v>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83</v>
      </c>
      <c r="B1" s="2" t="s">
        <v>1</v>
      </c>
    </row>
    <row r="2" spans="1:2">
      <c r="B2" s="2" t="s">
        <v>484</v>
      </c>
    </row>
    <row r="3" spans="1:2">
      <c r="A3" s="3" t="s">
        <v>485</v>
      </c>
    </row>
    <row r="4" spans="1:2">
      <c r="A4" s="4" t="s">
        <v>486</v>
      </c>
      <c r="B4" s="6" t="n">
        <v>1149850</v>
      </c>
    </row>
    <row r="5" spans="1:2">
      <c r="A5" s="4" t="s">
        <v>487</v>
      </c>
      <c r="B5" s="6" t="n">
        <v>0</v>
      </c>
    </row>
    <row r="6" spans="1:2">
      <c r="A6" s="4" t="s">
        <v>488</v>
      </c>
      <c r="B6" s="6" t="n">
        <v>0</v>
      </c>
    </row>
    <row r="7" spans="1:2">
      <c r="A7" s="4" t="s">
        <v>489</v>
      </c>
      <c r="B7" s="6" t="n">
        <v>1149850</v>
      </c>
    </row>
    <row r="8" spans="1:2">
      <c r="A8" s="4" t="s">
        <v>490</v>
      </c>
      <c r="B8" s="6" t="n">
        <v>0</v>
      </c>
    </row>
    <row r="9" spans="1:2">
      <c r="A9" s="4" t="s">
        <v>491</v>
      </c>
      <c r="B9" s="9" t="n">
        <v>0.9</v>
      </c>
    </row>
    <row r="10" spans="1:2">
      <c r="A10" s="4" t="s">
        <v>492</v>
      </c>
      <c r="B10" s="6" t="n">
        <v>0</v>
      </c>
    </row>
    <row r="11" spans="1:2">
      <c r="A11" s="4" t="s">
        <v>493</v>
      </c>
      <c r="B11" s="6" t="n">
        <v>0</v>
      </c>
    </row>
    <row r="12" spans="1:2">
      <c r="A12" s="4" t="s">
        <v>494</v>
      </c>
      <c r="B12" s="10" t="n">
        <v>0.88</v>
      </c>
    </row>
    <row r="13" spans="1:2">
      <c r="A13" s="4" t="s">
        <v>495</v>
      </c>
      <c r="B1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96</v>
      </c>
      <c r="B1" s="2" t="s">
        <v>1</v>
      </c>
    </row>
    <row r="2" spans="1:3">
      <c r="B2" s="2" t="s">
        <v>497</v>
      </c>
    </row>
    <row r="3" spans="1:3">
      <c r="A3" s="3" t="s">
        <v>498</v>
      </c>
    </row>
    <row r="4" spans="1:3">
      <c r="A4" s="4" t="s">
        <v>499</v>
      </c>
      <c r="B4" s="7" t="n">
        <v>0</v>
      </c>
    </row>
    <row r="5" spans="1:3">
      <c r="A5" s="4" t="s">
        <v>500</v>
      </c>
    </row>
    <row r="6" spans="1:3">
      <c r="A6" s="3" t="s">
        <v>498</v>
      </c>
    </row>
    <row r="7" spans="1:3">
      <c r="A7" s="4" t="s">
        <v>501</v>
      </c>
      <c r="B7" s="6" t="n">
        <v>5276223</v>
      </c>
    </row>
    <row r="8" spans="1:3">
      <c r="A8" s="4" t="s">
        <v>502</v>
      </c>
      <c r="B8" s="4" t="s">
        <v>503</v>
      </c>
    </row>
    <row r="9" spans="1:3">
      <c r="A9" s="4" t="s">
        <v>504</v>
      </c>
      <c r="B9" s="9" t="n">
        <v>0.46</v>
      </c>
    </row>
    <row r="10" spans="1:3">
      <c r="A10" s="4" t="s">
        <v>505</v>
      </c>
      <c r="B10" s="7" t="n">
        <v>0</v>
      </c>
      <c r="C10" s="4" t="s">
        <v>506</v>
      </c>
    </row>
    <row r="11" spans="1:3">
      <c r="A11" s="4" t="s">
        <v>507</v>
      </c>
    </row>
    <row r="12" spans="1:3">
      <c r="A12" s="3" t="s">
        <v>498</v>
      </c>
    </row>
    <row r="13" spans="1:3">
      <c r="A13" s="4" t="s">
        <v>501</v>
      </c>
      <c r="B13" s="6" t="n">
        <v>9800000</v>
      </c>
    </row>
    <row r="14" spans="1:3">
      <c r="A14" s="4" t="s">
        <v>502</v>
      </c>
      <c r="B14" s="4" t="s">
        <v>508</v>
      </c>
    </row>
    <row r="15" spans="1:3">
      <c r="A15" s="4" t="s">
        <v>504</v>
      </c>
      <c r="B15" s="9" t="n">
        <v>0.67</v>
      </c>
    </row>
    <row r="16" spans="1:3">
      <c r="A16" s="4" t="s">
        <v>505</v>
      </c>
      <c r="B16" s="7" t="n">
        <v>0</v>
      </c>
      <c r="C16" s="4" t="s">
        <v>506</v>
      </c>
    </row>
    <row r="17" spans="1:3">
      <c r="A17" s="4" t="s">
        <v>509</v>
      </c>
    </row>
    <row r="18" spans="1:3">
      <c r="A18" s="3" t="s">
        <v>498</v>
      </c>
    </row>
    <row r="19" spans="1:3">
      <c r="A19" s="4" t="s">
        <v>501</v>
      </c>
      <c r="B19" s="6" t="n">
        <v>14500000</v>
      </c>
    </row>
    <row r="20" spans="1:3">
      <c r="A20" s="4" t="s">
        <v>502</v>
      </c>
      <c r="B20" s="4" t="s">
        <v>510</v>
      </c>
    </row>
    <row r="21" spans="1:3">
      <c r="A21" s="4" t="s">
        <v>504</v>
      </c>
      <c r="B21" s="9" t="n">
        <v>1.25</v>
      </c>
    </row>
    <row r="22" spans="1:3">
      <c r="A22" s="4" t="s">
        <v>505</v>
      </c>
      <c r="B22" s="7" t="n">
        <v>0</v>
      </c>
      <c r="C22" s="4" t="s">
        <v>506</v>
      </c>
    </row>
    <row r="23" spans="1:3">
      <c r="A23" s="4" t="s">
        <v>511</v>
      </c>
    </row>
    <row r="24" spans="1:3">
      <c r="A24" s="3" t="s">
        <v>498</v>
      </c>
    </row>
    <row r="25" spans="1:3">
      <c r="A25" s="4" t="s">
        <v>501</v>
      </c>
      <c r="B25" s="6" t="n">
        <v>3000000</v>
      </c>
    </row>
    <row r="26" spans="1:3">
      <c r="A26" s="4" t="s">
        <v>502</v>
      </c>
      <c r="B26" s="4" t="s">
        <v>512</v>
      </c>
    </row>
    <row r="27" spans="1:3">
      <c r="A27" s="4" t="s">
        <v>504</v>
      </c>
      <c r="B27" s="9" t="n">
        <v>1.63</v>
      </c>
    </row>
    <row r="28" spans="1:3">
      <c r="A28" s="4" t="s">
        <v>505</v>
      </c>
      <c r="B28" s="7" t="n">
        <v>0</v>
      </c>
      <c r="C28" s="4" t="s">
        <v>506</v>
      </c>
    </row>
    <row r="29" spans="1:3">
      <c r="A29" s="4" t="s">
        <v>513</v>
      </c>
    </row>
    <row r="30" spans="1:3">
      <c r="A30" s="3" t="s">
        <v>498</v>
      </c>
    </row>
    <row r="31" spans="1:3">
      <c r="A31" s="4" t="s">
        <v>501</v>
      </c>
      <c r="B31" s="6" t="n">
        <v>32576223</v>
      </c>
    </row>
    <row r="32" spans="1:3">
      <c r="A32" s="4" t="s">
        <v>502</v>
      </c>
      <c r="B32" s="4" t="s">
        <v>514</v>
      </c>
    </row>
    <row r="33" spans="1:3">
      <c r="A33" s="4" t="s">
        <v>504</v>
      </c>
      <c r="B33" s="9" t="n">
        <v>0.98</v>
      </c>
    </row>
    <row r="34" spans="1:3">
      <c r="A34" s="4" t="s">
        <v>505</v>
      </c>
      <c r="B34" s="7" t="n">
        <v>0</v>
      </c>
      <c r="C34" s="4" t="s">
        <v>506</v>
      </c>
    </row>
    <row r="35" spans="1:3">
      <c r="A35" s="4" t="s">
        <v>500</v>
      </c>
    </row>
    <row r="36" spans="1:3">
      <c r="A36" s="3" t="s">
        <v>498</v>
      </c>
    </row>
    <row r="37" spans="1:3">
      <c r="A37" s="4" t="s">
        <v>515</v>
      </c>
      <c r="B37" s="6" t="n">
        <v>5276223</v>
      </c>
    </row>
    <row r="38" spans="1:3">
      <c r="A38" s="4" t="s">
        <v>516</v>
      </c>
      <c r="B38" s="4" t="s">
        <v>503</v>
      </c>
    </row>
    <row r="39" spans="1:3">
      <c r="A39" s="4" t="s">
        <v>517</v>
      </c>
      <c r="B39" s="9" t="n">
        <v>0.46</v>
      </c>
    </row>
    <row r="40" spans="1:3">
      <c r="A40" s="4" t="s">
        <v>499</v>
      </c>
      <c r="B40" s="7" t="n">
        <v>0</v>
      </c>
      <c r="C40" s="4" t="s">
        <v>506</v>
      </c>
    </row>
    <row r="41" spans="1:3">
      <c r="A41" s="4" t="s">
        <v>507</v>
      </c>
    </row>
    <row r="42" spans="1:3">
      <c r="A42" s="3" t="s">
        <v>498</v>
      </c>
    </row>
    <row r="43" spans="1:3">
      <c r="A43" s="4" t="s">
        <v>515</v>
      </c>
      <c r="B43" s="6" t="n">
        <v>9800000</v>
      </c>
    </row>
    <row r="44" spans="1:3">
      <c r="A44" s="4" t="s">
        <v>516</v>
      </c>
      <c r="B44" s="4" t="s">
        <v>508</v>
      </c>
    </row>
    <row r="45" spans="1:3">
      <c r="A45" s="4" t="s">
        <v>517</v>
      </c>
      <c r="B45" s="9" t="n">
        <v>0.67</v>
      </c>
    </row>
    <row r="46" spans="1:3">
      <c r="A46" s="4" t="s">
        <v>499</v>
      </c>
      <c r="B46" s="7" t="n">
        <v>0</v>
      </c>
      <c r="C46" s="4" t="s">
        <v>506</v>
      </c>
    </row>
    <row r="47" spans="1:3">
      <c r="A47" s="4" t="s">
        <v>509</v>
      </c>
    </row>
    <row r="48" spans="1:3">
      <c r="A48" s="3" t="s">
        <v>498</v>
      </c>
    </row>
    <row r="49" spans="1:3">
      <c r="A49" s="4" t="s">
        <v>515</v>
      </c>
      <c r="B49" s="6" t="n">
        <v>14500000</v>
      </c>
    </row>
    <row r="50" spans="1:3">
      <c r="A50" s="4" t="s">
        <v>516</v>
      </c>
      <c r="B50" s="4" t="s">
        <v>510</v>
      </c>
    </row>
    <row r="51" spans="1:3">
      <c r="A51" s="4" t="s">
        <v>517</v>
      </c>
      <c r="B51" s="9" t="n">
        <v>1.25</v>
      </c>
    </row>
    <row r="52" spans="1:3">
      <c r="A52" s="4" t="s">
        <v>499</v>
      </c>
      <c r="B52" s="7" t="n">
        <v>0</v>
      </c>
      <c r="C52" s="4" t="s">
        <v>506</v>
      </c>
    </row>
    <row r="53" spans="1:3">
      <c r="A53" s="4" t="s">
        <v>511</v>
      </c>
    </row>
    <row r="54" spans="1:3">
      <c r="A54" s="3" t="s">
        <v>498</v>
      </c>
    </row>
    <row r="55" spans="1:3">
      <c r="A55" s="4" t="s">
        <v>515</v>
      </c>
      <c r="B55" s="6" t="n">
        <v>3000000</v>
      </c>
    </row>
    <row r="56" spans="1:3">
      <c r="A56" s="4" t="s">
        <v>516</v>
      </c>
      <c r="B56" s="4" t="s">
        <v>512</v>
      </c>
    </row>
    <row r="57" spans="1:3">
      <c r="A57" s="4" t="s">
        <v>517</v>
      </c>
      <c r="B57" s="9" t="n">
        <v>1.63</v>
      </c>
    </row>
    <row r="58" spans="1:3">
      <c r="A58" s="4" t="s">
        <v>499</v>
      </c>
      <c r="B58" s="7" t="n">
        <v>0</v>
      </c>
      <c r="C58" s="4" t="s">
        <v>506</v>
      </c>
    </row>
    <row r="59" spans="1:3">
      <c r="A59" s="4" t="s">
        <v>513</v>
      </c>
    </row>
    <row r="60" spans="1:3">
      <c r="A60" s="3" t="s">
        <v>498</v>
      </c>
    </row>
    <row r="61" spans="1:3">
      <c r="A61" s="4" t="s">
        <v>515</v>
      </c>
      <c r="B61" s="6" t="n">
        <v>32576223</v>
      </c>
    </row>
    <row r="62" spans="1:3">
      <c r="A62" s="4" t="s">
        <v>516</v>
      </c>
      <c r="B62" s="4" t="s">
        <v>514</v>
      </c>
    </row>
    <row r="63" spans="1:3">
      <c r="A63" s="4" t="s">
        <v>517</v>
      </c>
      <c r="B63" s="9" t="n">
        <v>0.98</v>
      </c>
    </row>
    <row r="64" spans="1:3">
      <c r="A64" s="4" t="s">
        <v>499</v>
      </c>
      <c r="B64" s="7" t="n">
        <v>0</v>
      </c>
      <c r="C64" s="4" t="s">
        <v>506</v>
      </c>
    </row>
    <row r="65" spans="1:3">
      <c r="A65" t="n"/>
    </row>
    <row r="66" spans="1:3">
      <c r="A66" s="4" t="s">
        <v>506</v>
      </c>
      <c r="B66" s="4" t="s">
        <v>518</v>
      </c>
    </row>
  </sheetData>
  <mergeCells count="5">
    <mergeCell ref="A1:A2"/>
    <mergeCell ref="B1:C1"/>
    <mergeCell ref="B2:C2"/>
    <mergeCell ref="A65:C65"/>
    <mergeCell ref="B66:C6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19</v>
      </c>
      <c r="B1" s="2" t="s">
        <v>1</v>
      </c>
      <c r="C1" s="2" t="s">
        <v>284</v>
      </c>
    </row>
    <row r="2" spans="1:4">
      <c r="B2" s="2" t="s">
        <v>2</v>
      </c>
      <c r="C2" s="2" t="s">
        <v>25</v>
      </c>
      <c r="D2" s="2" t="s">
        <v>321</v>
      </c>
    </row>
    <row r="3" spans="1:4">
      <c r="A3" s="3" t="s">
        <v>520</v>
      </c>
    </row>
    <row r="4" spans="1:4">
      <c r="A4" s="4" t="s">
        <v>521</v>
      </c>
      <c r="B4" s="6" t="n">
        <v>5015640</v>
      </c>
      <c r="C4" s="6" t="n">
        <v>5483980</v>
      </c>
    </row>
    <row r="5" spans="1:4">
      <c r="A5" s="4" t="s">
        <v>478</v>
      </c>
      <c r="B5" s="6" t="n">
        <v>1260000</v>
      </c>
      <c r="C5" s="6" t="n">
        <v>400000</v>
      </c>
    </row>
    <row r="6" spans="1:4">
      <c r="A6" s="4" t="s">
        <v>522</v>
      </c>
      <c r="B6" s="6" t="n">
        <v>0</v>
      </c>
      <c r="C6" s="6" t="n">
        <v>-728340</v>
      </c>
    </row>
    <row r="7" spans="1:4">
      <c r="A7" s="4" t="s">
        <v>480</v>
      </c>
      <c r="B7" s="6" t="n">
        <v>0</v>
      </c>
      <c r="C7" s="6" t="n">
        <v>-140000</v>
      </c>
    </row>
    <row r="8" spans="1:4">
      <c r="A8" s="4" t="s">
        <v>523</v>
      </c>
      <c r="B8" s="6" t="n">
        <v>6275640</v>
      </c>
      <c r="C8" s="6" t="n">
        <v>5015640</v>
      </c>
      <c r="D8" s="6" t="n">
        <v>5483980</v>
      </c>
    </row>
    <row r="9" spans="1:4">
      <c r="A9" s="4" t="s">
        <v>524</v>
      </c>
      <c r="B9" s="6" t="n">
        <v>6425640</v>
      </c>
    </row>
    <row r="10" spans="1:4">
      <c r="A10" s="3" t="s">
        <v>525</v>
      </c>
    </row>
    <row r="11" spans="1:4">
      <c r="A11" s="4" t="s">
        <v>521</v>
      </c>
      <c r="B11" s="9" t="n">
        <v>0.88</v>
      </c>
      <c r="C11" s="9" t="n">
        <v>0.79</v>
      </c>
    </row>
    <row r="12" spans="1:4">
      <c r="A12" s="4" t="s">
        <v>478</v>
      </c>
      <c r="B12" s="6" t="n">
        <v>0</v>
      </c>
      <c r="C12" s="10" t="n">
        <v>1.24</v>
      </c>
    </row>
    <row r="13" spans="1:4">
      <c r="A13" s="4" t="s">
        <v>522</v>
      </c>
      <c r="B13" s="10" t="n">
        <v>0.5</v>
      </c>
      <c r="C13" s="10" t="n">
        <v>0.5</v>
      </c>
    </row>
    <row r="14" spans="1:4">
      <c r="A14" s="4" t="s">
        <v>480</v>
      </c>
      <c r="B14" s="6" t="n">
        <v>0</v>
      </c>
      <c r="C14" s="10" t="n">
        <v>0.89</v>
      </c>
    </row>
    <row r="15" spans="1:4">
      <c r="A15" s="4" t="s">
        <v>523</v>
      </c>
      <c r="B15" s="10" t="n">
        <v>0.8100000000000001</v>
      </c>
      <c r="C15" s="10" t="n">
        <v>0.88</v>
      </c>
      <c r="D15" s="9" t="n">
        <v>0.79</v>
      </c>
    </row>
    <row r="16" spans="1:4">
      <c r="A16" s="3" t="s">
        <v>526</v>
      </c>
    </row>
    <row r="17" spans="1:4">
      <c r="A17" s="4" t="s">
        <v>478</v>
      </c>
      <c r="B17" s="6" t="n">
        <v>0</v>
      </c>
    </row>
    <row r="18" spans="1:4">
      <c r="A18" s="4" t="s">
        <v>522</v>
      </c>
      <c r="C18" s="9" t="n">
        <v>0.5</v>
      </c>
    </row>
    <row r="19" spans="1:4">
      <c r="A19" s="4" t="s">
        <v>480</v>
      </c>
      <c r="B19" s="7" t="n">
        <v>0</v>
      </c>
    </row>
    <row r="20" spans="1:4">
      <c r="A20" s="3" t="s">
        <v>527</v>
      </c>
    </row>
    <row r="21" spans="1:4">
      <c r="A21" s="4" t="s">
        <v>528</v>
      </c>
      <c r="B21" s="4" t="s">
        <v>510</v>
      </c>
      <c r="C21" s="4" t="s">
        <v>529</v>
      </c>
      <c r="D21" s="4" t="s">
        <v>514</v>
      </c>
    </row>
    <row r="22" spans="1:4">
      <c r="A22" s="4" t="s">
        <v>441</v>
      </c>
    </row>
    <row r="23" spans="1:4">
      <c r="A23" s="3" t="s">
        <v>526</v>
      </c>
    </row>
    <row r="24" spans="1:4">
      <c r="A24" s="4" t="s">
        <v>530</v>
      </c>
      <c r="B24" s="9" t="n">
        <v>0.2</v>
      </c>
      <c r="C24" s="9" t="n">
        <v>0.2</v>
      </c>
    </row>
    <row r="25" spans="1:4">
      <c r="A25" s="4" t="s">
        <v>478</v>
      </c>
      <c r="C25" s="10" t="n">
        <v>1.23</v>
      </c>
    </row>
    <row r="26" spans="1:4">
      <c r="A26" s="4" t="s">
        <v>522</v>
      </c>
      <c r="B26" s="10" t="n">
        <v>0.3</v>
      </c>
    </row>
    <row r="27" spans="1:4">
      <c r="A27" s="4" t="s">
        <v>480</v>
      </c>
      <c r="C27" s="10" t="n">
        <v>0.25</v>
      </c>
    </row>
    <row r="28" spans="1:4">
      <c r="A28" s="4" t="s">
        <v>523</v>
      </c>
      <c r="B28" s="10" t="n">
        <v>0.2</v>
      </c>
      <c r="C28" s="10" t="n">
        <v>0.2</v>
      </c>
      <c r="D28" s="9" t="n">
        <v>0.2</v>
      </c>
    </row>
    <row r="29" spans="1:4">
      <c r="A29" s="4" t="s">
        <v>445</v>
      </c>
    </row>
    <row r="30" spans="1:4">
      <c r="A30" s="3" t="s">
        <v>526</v>
      </c>
    </row>
    <row r="31" spans="1:4">
      <c r="A31" s="4" t="s">
        <v>530</v>
      </c>
      <c r="B31" s="6" t="n">
        <v>2</v>
      </c>
      <c r="C31" s="10" t="n">
        <v>0.2</v>
      </c>
    </row>
    <row r="32" spans="1:4">
      <c r="A32" s="4" t="s">
        <v>478</v>
      </c>
      <c r="C32" s="10" t="n">
        <v>1.25</v>
      </c>
    </row>
    <row r="33" spans="1:4">
      <c r="A33" s="4" t="s">
        <v>522</v>
      </c>
      <c r="B33" s="10" t="n">
        <v>0.7</v>
      </c>
    </row>
    <row r="34" spans="1:4">
      <c r="A34" s="4" t="s">
        <v>480</v>
      </c>
      <c r="C34" s="10" t="n">
        <v>0.89</v>
      </c>
    </row>
    <row r="35" spans="1:4">
      <c r="A35" s="4" t="s">
        <v>523</v>
      </c>
      <c r="B35" s="7" t="n">
        <v>2</v>
      </c>
      <c r="C35" s="7" t="n">
        <v>2</v>
      </c>
      <c r="D35" s="9" t="n">
        <v>0.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P5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80"/>
    <col customWidth="1" max="13" min="13" width="14"/>
    <col customWidth="1" max="14" min="14" width="14"/>
    <col customWidth="1" max="15" min="15" width="14"/>
    <col customWidth="1" max="16" min="16" width="14"/>
  </cols>
  <sheetData>
    <row r="1" spans="1:16">
      <c r="A1" s="1" t="s">
        <v>531</v>
      </c>
      <c r="B1" s="2" t="s">
        <v>358</v>
      </c>
      <c r="C1" s="2" t="s">
        <v>359</v>
      </c>
      <c r="D1" s="2" t="s">
        <v>532</v>
      </c>
      <c r="E1" s="2" t="s">
        <v>361</v>
      </c>
      <c r="F1" s="2" t="s">
        <v>533</v>
      </c>
      <c r="G1" s="2" t="s">
        <v>363</v>
      </c>
      <c r="H1" s="2" t="s">
        <v>358</v>
      </c>
      <c r="I1" s="2" t="s">
        <v>359</v>
      </c>
      <c r="J1" s="2" t="s">
        <v>364</v>
      </c>
      <c r="K1" s="2" t="s">
        <v>534</v>
      </c>
      <c r="L1" s="2" t="s">
        <v>367</v>
      </c>
      <c r="M1" s="2" t="s">
        <v>2</v>
      </c>
      <c r="N1" s="2" t="s">
        <v>25</v>
      </c>
      <c r="O1" s="2" t="s">
        <v>535</v>
      </c>
      <c r="P1" s="2" t="s">
        <v>321</v>
      </c>
    </row>
    <row r="2" spans="1:16">
      <c r="A2" s="3" t="s">
        <v>536</v>
      </c>
    </row>
    <row r="3" spans="1:16">
      <c r="A3" s="4" t="s">
        <v>537</v>
      </c>
      <c r="M3" s="6" t="n">
        <v>32576223</v>
      </c>
      <c r="N3" s="6" t="n">
        <v>35076223</v>
      </c>
      <c r="P3" s="6" t="n">
        <v>34131842</v>
      </c>
    </row>
    <row r="4" spans="1:16">
      <c r="A4" s="4" t="s">
        <v>538</v>
      </c>
      <c r="M4" s="9" t="n">
        <v>0.98</v>
      </c>
      <c r="N4" s="9" t="n">
        <v>0.99</v>
      </c>
      <c r="P4" s="9" t="n">
        <v>0.99</v>
      </c>
    </row>
    <row r="5" spans="1:16">
      <c r="A5" s="4" t="s">
        <v>539</v>
      </c>
      <c r="G5" s="6" t="n">
        <v>750000</v>
      </c>
    </row>
    <row r="6" spans="1:16">
      <c r="A6" s="4" t="s">
        <v>387</v>
      </c>
      <c r="M6" s="7" t="n">
        <v>0</v>
      </c>
      <c r="N6" s="9" t="n">
        <v>0.9</v>
      </c>
    </row>
    <row r="7" spans="1:16">
      <c r="A7" s="4" t="s">
        <v>540</v>
      </c>
      <c r="M7" s="7" t="n">
        <v>2581000</v>
      </c>
      <c r="N7" s="7" t="n">
        <v>2658000</v>
      </c>
    </row>
    <row r="8" spans="1:16">
      <c r="A8" s="4" t="s">
        <v>541</v>
      </c>
    </row>
    <row r="9" spans="1:16">
      <c r="A9" s="3" t="s">
        <v>536</v>
      </c>
    </row>
    <row r="10" spans="1:16">
      <c r="A10" s="4" t="s">
        <v>542</v>
      </c>
      <c r="F10" s="7" t="n">
        <v>2157000</v>
      </c>
    </row>
    <row r="11" spans="1:16">
      <c r="A11" s="4" t="s">
        <v>543</v>
      </c>
      <c r="F11" s="6" t="n">
        <v>235246</v>
      </c>
    </row>
    <row r="12" spans="1:16">
      <c r="A12" s="4" t="s">
        <v>544</v>
      </c>
      <c r="F12" s="9" t="n">
        <v>472.76</v>
      </c>
    </row>
    <row r="13" spans="1:16">
      <c r="A13" s="4" t="s">
        <v>540</v>
      </c>
      <c r="O13" s="7" t="n">
        <v>450000</v>
      </c>
    </row>
    <row r="14" spans="1:16">
      <c r="A14" s="4" t="s">
        <v>545</v>
      </c>
      <c r="O14" s="7" t="n">
        <v>250000</v>
      </c>
    </row>
    <row r="15" spans="1:16">
      <c r="A15" s="4" t="s">
        <v>546</v>
      </c>
    </row>
    <row r="16" spans="1:16">
      <c r="A16" s="3" t="s">
        <v>536</v>
      </c>
    </row>
    <row r="17" spans="1:16">
      <c r="A17" s="4" t="s">
        <v>547</v>
      </c>
      <c r="E17" s="7" t="n">
        <v>14665</v>
      </c>
    </row>
    <row r="18" spans="1:16">
      <c r="A18" s="4" t="s">
        <v>548</v>
      </c>
      <c r="E18" s="7" t="n">
        <v>8350</v>
      </c>
    </row>
    <row r="19" spans="1:16">
      <c r="A19" s="4" t="s">
        <v>396</v>
      </c>
    </row>
    <row r="20" spans="1:16">
      <c r="A20" s="3" t="s">
        <v>536</v>
      </c>
    </row>
    <row r="21" spans="1:16">
      <c r="A21" s="4" t="s">
        <v>397</v>
      </c>
      <c r="E21" s="6" t="n">
        <v>630000</v>
      </c>
    </row>
    <row r="22" spans="1:16">
      <c r="A22" s="4" t="s">
        <v>329</v>
      </c>
      <c r="E22" s="9" t="n">
        <v>0.7</v>
      </c>
    </row>
    <row r="23" spans="1:16">
      <c r="A23" s="4" t="s">
        <v>398</v>
      </c>
    </row>
    <row r="24" spans="1:16">
      <c r="A24" s="3" t="s">
        <v>536</v>
      </c>
    </row>
    <row r="25" spans="1:16">
      <c r="A25" s="4" t="s">
        <v>397</v>
      </c>
      <c r="E25" s="6" t="n">
        <v>630000</v>
      </c>
    </row>
    <row r="26" spans="1:16">
      <c r="A26" s="4" t="s">
        <v>329</v>
      </c>
      <c r="E26" s="9" t="n">
        <v>0.3</v>
      </c>
    </row>
    <row r="27" spans="1:16">
      <c r="A27" s="4" t="s">
        <v>549</v>
      </c>
    </row>
    <row r="28" spans="1:16">
      <c r="A28" s="3" t="s">
        <v>536</v>
      </c>
    </row>
    <row r="29" spans="1:16">
      <c r="A29" s="4" t="s">
        <v>539</v>
      </c>
      <c r="K29" s="6" t="n">
        <v>7000000</v>
      </c>
      <c r="L29" s="6" t="n">
        <v>2250000</v>
      </c>
    </row>
    <row r="30" spans="1:16">
      <c r="A30" s="4" t="s">
        <v>387</v>
      </c>
      <c r="K30" s="7" t="n">
        <v>1</v>
      </c>
      <c r="L30" s="9" t="n">
        <v>1.15</v>
      </c>
    </row>
    <row r="31" spans="1:16">
      <c r="A31" s="4" t="s">
        <v>550</v>
      </c>
      <c r="L31" s="4" t="s">
        <v>551</v>
      </c>
    </row>
    <row r="32" spans="1:16">
      <c r="A32" s="4" t="s">
        <v>552</v>
      </c>
      <c r="L32" s="7" t="n">
        <v>12500</v>
      </c>
      <c r="N32" s="7" t="n">
        <v>1</v>
      </c>
    </row>
    <row r="33" spans="1:16">
      <c r="A33" s="4" t="s">
        <v>553</v>
      </c>
    </row>
    <row r="34" spans="1:16">
      <c r="A34" s="3" t="s">
        <v>536</v>
      </c>
    </row>
    <row r="35" spans="1:16">
      <c r="A35" s="4" t="s">
        <v>539</v>
      </c>
      <c r="J35" s="6" t="n">
        <v>2500000</v>
      </c>
    </row>
    <row r="36" spans="1:16">
      <c r="A36" s="4" t="s">
        <v>387</v>
      </c>
      <c r="J36" s="9" t="n">
        <v>0.92</v>
      </c>
    </row>
    <row r="37" spans="1:16">
      <c r="A37" s="4" t="s">
        <v>550</v>
      </c>
      <c r="J37" s="4" t="s">
        <v>554</v>
      </c>
    </row>
    <row r="38" spans="1:16">
      <c r="A38" s="4" t="s">
        <v>555</v>
      </c>
    </row>
    <row r="39" spans="1:16">
      <c r="A39" s="3" t="s">
        <v>536</v>
      </c>
    </row>
    <row r="40" spans="1:16">
      <c r="A40" s="4" t="s">
        <v>539</v>
      </c>
      <c r="C40" s="6" t="n">
        <v>2500000</v>
      </c>
      <c r="I40" s="6" t="n">
        <v>2500000</v>
      </c>
    </row>
    <row r="41" spans="1:16">
      <c r="A41" s="4" t="s">
        <v>387</v>
      </c>
      <c r="C41" s="9" t="n">
        <v>0.9</v>
      </c>
      <c r="I41" s="9" t="n">
        <v>0.9</v>
      </c>
    </row>
    <row r="42" spans="1:16">
      <c r="A42" s="4" t="s">
        <v>550</v>
      </c>
      <c r="C42" s="4" t="s">
        <v>556</v>
      </c>
    </row>
    <row r="43" spans="1:16">
      <c r="A43" s="4" t="s">
        <v>557</v>
      </c>
    </row>
    <row r="44" spans="1:16">
      <c r="A44" s="3" t="s">
        <v>536</v>
      </c>
    </row>
    <row r="45" spans="1:16">
      <c r="A45" s="4" t="s">
        <v>539</v>
      </c>
      <c r="H45" s="6" t="n">
        <v>2500000</v>
      </c>
    </row>
    <row r="46" spans="1:16">
      <c r="A46" s="4" t="s">
        <v>387</v>
      </c>
      <c r="H46" s="9" t="n">
        <v>0.8</v>
      </c>
    </row>
    <row r="47" spans="1:16">
      <c r="A47" s="4" t="s">
        <v>550</v>
      </c>
      <c r="B47" s="4" t="s">
        <v>558</v>
      </c>
    </row>
    <row r="48" spans="1:16">
      <c r="A48" s="4" t="s">
        <v>559</v>
      </c>
    </row>
    <row r="49" spans="1:16">
      <c r="A49" s="3" t="s">
        <v>536</v>
      </c>
    </row>
    <row r="50" spans="1:16">
      <c r="A50" s="4" t="s">
        <v>560</v>
      </c>
      <c r="D50" s="7" t="n">
        <v>25000</v>
      </c>
    </row>
    <row r="51" spans="1:16">
      <c r="A51" s="4" t="s">
        <v>537</v>
      </c>
      <c r="D51" s="6" t="n">
        <v>4500000</v>
      </c>
    </row>
    <row r="52" spans="1:16">
      <c r="A52" s="4" t="s">
        <v>538</v>
      </c>
      <c r="D52" s="9" t="n">
        <v>0.4</v>
      </c>
    </row>
    <row r="53" spans="1:16">
      <c r="A53" s="4" t="s">
        <v>561</v>
      </c>
      <c r="D53" s="6" t="n">
        <v>1500000</v>
      </c>
    </row>
    <row r="54" spans="1:16">
      <c r="A54" s="4" t="s">
        <v>562</v>
      </c>
    </row>
    <row r="55" spans="1:16">
      <c r="A55" s="3" t="s">
        <v>536</v>
      </c>
    </row>
    <row r="56" spans="1:16">
      <c r="A56" s="4" t="s">
        <v>561</v>
      </c>
      <c r="D56" s="6" t="n">
        <v>1500000</v>
      </c>
    </row>
    <row r="57" spans="1:16">
      <c r="A57" s="4" t="s">
        <v>563</v>
      </c>
    </row>
    <row r="58" spans="1:16">
      <c r="A58" s="3" t="s">
        <v>536</v>
      </c>
    </row>
    <row r="59" spans="1:16">
      <c r="A59" s="4" t="s">
        <v>561</v>
      </c>
      <c r="D59" s="6" t="n">
        <v>1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4</v>
      </c>
      <c r="B1" s="2" t="s">
        <v>345</v>
      </c>
      <c r="C1" s="2" t="s">
        <v>346</v>
      </c>
      <c r="D1" s="2" t="s">
        <v>347</v>
      </c>
      <c r="E1" s="2" t="s">
        <v>565</v>
      </c>
      <c r="F1" s="2" t="s">
        <v>302</v>
      </c>
      <c r="G1" s="2" t="s">
        <v>348</v>
      </c>
      <c r="H1" s="2" t="s">
        <v>349</v>
      </c>
      <c r="I1" s="2" t="s">
        <v>350</v>
      </c>
      <c r="J1" s="2" t="s">
        <v>351</v>
      </c>
      <c r="K1" s="2" t="s">
        <v>2</v>
      </c>
      <c r="L1" s="2" t="s">
        <v>25</v>
      </c>
      <c r="M1" s="2" t="s">
        <v>339</v>
      </c>
    </row>
    <row r="2" spans="1:13">
      <c r="A2" s="3" t="s">
        <v>340</v>
      </c>
    </row>
    <row r="3" spans="1:13">
      <c r="A3" s="4" t="s">
        <v>566</v>
      </c>
      <c r="F3" s="4" t="s">
        <v>235</v>
      </c>
    </row>
    <row r="4" spans="1:13">
      <c r="A4" s="4" t="s">
        <v>567</v>
      </c>
      <c r="K4" s="7" t="n">
        <v>477500</v>
      </c>
      <c r="L4" s="7" t="n">
        <v>477500</v>
      </c>
      <c r="M4" s="7" t="n">
        <v>2500000</v>
      </c>
    </row>
    <row r="5" spans="1:13">
      <c r="A5" s="4" t="s">
        <v>272</v>
      </c>
      <c r="K5" s="6" t="n">
        <v>100000</v>
      </c>
    </row>
    <row r="6" spans="1:13">
      <c r="A6" s="4" t="s">
        <v>568</v>
      </c>
      <c r="K6" s="7" t="n">
        <v>89000</v>
      </c>
    </row>
    <row r="7" spans="1:13">
      <c r="A7" s="4" t="s">
        <v>569</v>
      </c>
      <c r="F7" s="7" t="n">
        <v>1500000</v>
      </c>
    </row>
    <row r="8" spans="1:13">
      <c r="A8" s="4" t="s">
        <v>570</v>
      </c>
    </row>
    <row r="9" spans="1:13">
      <c r="A9" s="3" t="s">
        <v>340</v>
      </c>
    </row>
    <row r="10" spans="1:13">
      <c r="A10" s="4" t="s">
        <v>571</v>
      </c>
      <c r="F10" s="6" t="n">
        <v>1150000</v>
      </c>
    </row>
    <row r="11" spans="1:13">
      <c r="A11" s="4" t="s">
        <v>572</v>
      </c>
    </row>
    <row r="12" spans="1:13">
      <c r="A12" s="3" t="s">
        <v>340</v>
      </c>
    </row>
    <row r="13" spans="1:13">
      <c r="A13" s="4" t="s">
        <v>566</v>
      </c>
      <c r="D13" s="4" t="s">
        <v>235</v>
      </c>
    </row>
    <row r="14" spans="1:13">
      <c r="A14" s="4" t="s">
        <v>567</v>
      </c>
      <c r="D14" s="7" t="n">
        <v>750000</v>
      </c>
    </row>
    <row r="15" spans="1:13">
      <c r="A15" s="4" t="s">
        <v>573</v>
      </c>
      <c r="D15" s="6" t="n">
        <v>250000</v>
      </c>
    </row>
    <row r="16" spans="1:13">
      <c r="A16" s="4" t="s">
        <v>574</v>
      </c>
      <c r="B16" s="7" t="n">
        <v>15000</v>
      </c>
      <c r="C16" s="7" t="n">
        <v>50000</v>
      </c>
      <c r="D16" s="7" t="n">
        <v>200000</v>
      </c>
      <c r="G16" s="7" t="n">
        <v>12000</v>
      </c>
      <c r="H16" s="7" t="n">
        <v>2500</v>
      </c>
      <c r="I16" s="7" t="n">
        <v>150000</v>
      </c>
      <c r="J16" s="7" t="n">
        <v>48000</v>
      </c>
    </row>
    <row r="17" spans="1:13">
      <c r="A17" s="4" t="s">
        <v>575</v>
      </c>
      <c r="D17" s="9" t="n">
        <v>1.23</v>
      </c>
    </row>
    <row r="18" spans="1:13">
      <c r="A18" s="4" t="s">
        <v>576</v>
      </c>
    </row>
    <row r="19" spans="1:13">
      <c r="A19" s="3" t="s">
        <v>340</v>
      </c>
    </row>
    <row r="20" spans="1:13">
      <c r="A20" s="4" t="s">
        <v>567</v>
      </c>
      <c r="F20" s="7" t="n">
        <v>2500000</v>
      </c>
    </row>
    <row r="21" spans="1:13">
      <c r="A21" s="4" t="s">
        <v>577</v>
      </c>
      <c r="E21" s="7" t="n">
        <v>54590</v>
      </c>
    </row>
    <row r="22" spans="1:13">
      <c r="A22" s="4" t="s">
        <v>272</v>
      </c>
      <c r="F22" s="6" t="n">
        <v>27000000</v>
      </c>
    </row>
    <row r="23" spans="1:13">
      <c r="A23" s="4" t="s">
        <v>578</v>
      </c>
      <c r="F23" s="4" t="s">
        <v>579</v>
      </c>
    </row>
    <row r="24" spans="1:13">
      <c r="A24" s="4" t="s">
        <v>580</v>
      </c>
      <c r="F24" s="7" t="n">
        <v>1500000</v>
      </c>
    </row>
    <row r="25" spans="1:13">
      <c r="A25" s="4" t="s">
        <v>568</v>
      </c>
      <c r="F25" s="7" t="n">
        <v>1933345</v>
      </c>
    </row>
    <row r="26" spans="1:13">
      <c r="A26" s="4" t="s">
        <v>581</v>
      </c>
      <c r="F26" s="4" t="s">
        <v>235</v>
      </c>
    </row>
    <row r="27" spans="1:13">
      <c r="A27" s="4" t="s">
        <v>582</v>
      </c>
    </row>
    <row r="28" spans="1:13">
      <c r="A28" s="3" t="s">
        <v>340</v>
      </c>
    </row>
    <row r="29" spans="1:13">
      <c r="A29" s="4" t="s">
        <v>272</v>
      </c>
      <c r="F29" s="6" t="n">
        <v>27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583</v>
      </c>
      <c r="B1" s="2" t="s">
        <v>1</v>
      </c>
    </row>
    <row r="2" spans="1:2">
      <c r="B2" s="2" t="s">
        <v>584</v>
      </c>
    </row>
    <row r="3" spans="1:2">
      <c r="A3" s="4" t="s">
        <v>585</v>
      </c>
    </row>
    <row r="4" spans="1:2">
      <c r="A4" s="3" t="s">
        <v>586</v>
      </c>
    </row>
    <row r="5" spans="1:2">
      <c r="A5" s="4" t="s">
        <v>587</v>
      </c>
      <c r="B5" s="6" t="n">
        <v>4719048</v>
      </c>
    </row>
    <row r="6" spans="1:2">
      <c r="A6" s="4" t="s">
        <v>588</v>
      </c>
    </row>
    <row r="7" spans="1:2">
      <c r="A7" s="3" t="s">
        <v>586</v>
      </c>
    </row>
    <row r="8" spans="1:2">
      <c r="A8" s="4" t="s">
        <v>587</v>
      </c>
      <c r="B8" s="6" t="n">
        <v>32576223</v>
      </c>
    </row>
    <row r="9" spans="1:2">
      <c r="A9" s="4" t="s">
        <v>439</v>
      </c>
    </row>
    <row r="10" spans="1:2">
      <c r="A10" s="3" t="s">
        <v>586</v>
      </c>
    </row>
    <row r="11" spans="1:2">
      <c r="A11" s="4" t="s">
        <v>587</v>
      </c>
      <c r="B11" s="6" t="n">
        <v>64256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9</v>
      </c>
    </row>
    <row r="3" spans="1:3">
      <c r="A3" s="3" t="s">
        <v>98</v>
      </c>
    </row>
    <row r="4" spans="1:3">
      <c r="A4" s="4" t="s">
        <v>94</v>
      </c>
      <c r="B4" s="7" t="n">
        <v>-162109</v>
      </c>
      <c r="C4" s="7" t="n">
        <v>-7194678</v>
      </c>
    </row>
    <row r="5" spans="1:3">
      <c r="A5" s="3" t="s">
        <v>99</v>
      </c>
    </row>
    <row r="6" spans="1:3">
      <c r="A6" s="4" t="s">
        <v>84</v>
      </c>
      <c r="B6" s="6" t="n">
        <v>0</v>
      </c>
      <c r="C6" s="6" t="n">
        <v>3387</v>
      </c>
    </row>
    <row r="7" spans="1:3">
      <c r="A7" s="4" t="s">
        <v>100</v>
      </c>
      <c r="B7" s="6" t="n">
        <v>17556</v>
      </c>
      <c r="C7" s="6" t="n">
        <v>26645</v>
      </c>
    </row>
    <row r="8" spans="1:3">
      <c r="A8" s="4" t="s">
        <v>101</v>
      </c>
      <c r="B8" s="6" t="n">
        <v>0</v>
      </c>
      <c r="C8" s="6" t="n">
        <v>6543843</v>
      </c>
    </row>
    <row r="9" spans="1:3">
      <c r="A9" s="3" t="s">
        <v>102</v>
      </c>
    </row>
    <row r="10" spans="1:3">
      <c r="A10" s="4" t="s">
        <v>28</v>
      </c>
      <c r="B10" s="6" t="n">
        <v>13416</v>
      </c>
      <c r="C10" s="6" t="n">
        <v>18064</v>
      </c>
    </row>
    <row r="11" spans="1:3">
      <c r="A11" s="4" t="s">
        <v>45</v>
      </c>
      <c r="B11" s="6" t="n">
        <v>-67887</v>
      </c>
      <c r="C11" s="6" t="n">
        <v>255851</v>
      </c>
    </row>
    <row r="12" spans="1:3">
      <c r="A12" s="4" t="s">
        <v>47</v>
      </c>
      <c r="B12" s="6" t="n">
        <v>12311</v>
      </c>
      <c r="C12" s="6" t="n">
        <v>92108</v>
      </c>
    </row>
    <row r="13" spans="1:3">
      <c r="A13" s="4" t="s">
        <v>103</v>
      </c>
      <c r="B13" s="6" t="n">
        <v>13134</v>
      </c>
      <c r="C13" s="6" t="n">
        <v>7155</v>
      </c>
    </row>
    <row r="14" spans="1:3">
      <c r="A14" s="4" t="s">
        <v>43</v>
      </c>
      <c r="B14" s="6" t="n">
        <v>-7350</v>
      </c>
      <c r="C14" s="6" t="n">
        <v>0</v>
      </c>
    </row>
    <row r="15" spans="1:3">
      <c r="A15" s="4" t="s">
        <v>104</v>
      </c>
      <c r="B15" s="6" t="n">
        <v>-180929</v>
      </c>
      <c r="C15" s="6" t="n">
        <v>-247625</v>
      </c>
    </row>
    <row r="16" spans="1:3">
      <c r="A16" s="3" t="s">
        <v>105</v>
      </c>
    </row>
    <row r="17" spans="1:3">
      <c r="A17" s="4" t="s">
        <v>106</v>
      </c>
      <c r="B17" s="6" t="n">
        <v>0</v>
      </c>
      <c r="C17" s="6" t="n">
        <v>-169269</v>
      </c>
    </row>
    <row r="18" spans="1:3">
      <c r="A18" s="4" t="s">
        <v>107</v>
      </c>
      <c r="B18" s="6" t="n">
        <v>56500</v>
      </c>
      <c r="C18" s="6" t="n">
        <v>0</v>
      </c>
    </row>
    <row r="19" spans="1:3">
      <c r="A19" s="4" t="s">
        <v>108</v>
      </c>
      <c r="B19" s="6" t="n">
        <v>56500</v>
      </c>
      <c r="C19" s="6" t="n">
        <v>-169269</v>
      </c>
    </row>
    <row r="20" spans="1:3">
      <c r="A20" s="3" t="s">
        <v>109</v>
      </c>
    </row>
    <row r="21" spans="1:3">
      <c r="A21" s="4" t="s">
        <v>110</v>
      </c>
      <c r="B21" s="6" t="n">
        <v>0</v>
      </c>
      <c r="C21" s="6" t="n">
        <v>89000</v>
      </c>
    </row>
    <row r="22" spans="1:3">
      <c r="A22" s="4" t="s">
        <v>111</v>
      </c>
      <c r="B22" s="6" t="n">
        <v>0</v>
      </c>
      <c r="C22" s="6" t="n">
        <v>248000</v>
      </c>
    </row>
    <row r="23" spans="1:3">
      <c r="A23" s="4" t="s">
        <v>112</v>
      </c>
      <c r="B23" s="6" t="n">
        <v>0</v>
      </c>
      <c r="C23" s="6" t="n">
        <v>53000</v>
      </c>
    </row>
    <row r="24" spans="1:3">
      <c r="A24" s="4" t="s">
        <v>113</v>
      </c>
      <c r="B24" s="6" t="n">
        <v>160000</v>
      </c>
      <c r="C24" s="6" t="n">
        <v>0</v>
      </c>
    </row>
    <row r="25" spans="1:3">
      <c r="A25" s="4" t="s">
        <v>114</v>
      </c>
      <c r="B25" s="6" t="n">
        <v>160000</v>
      </c>
      <c r="C25" s="6" t="n">
        <v>390000</v>
      </c>
    </row>
    <row r="26" spans="1:3">
      <c r="A26" s="4" t="s">
        <v>115</v>
      </c>
      <c r="B26" s="6" t="n">
        <v>35571</v>
      </c>
      <c r="C26" s="6" t="n">
        <v>-26894</v>
      </c>
    </row>
    <row r="27" spans="1:3">
      <c r="A27" s="4" t="s">
        <v>116</v>
      </c>
      <c r="B27" s="6" t="n">
        <v>1747</v>
      </c>
      <c r="C27" s="6" t="n">
        <v>36095</v>
      </c>
    </row>
    <row r="28" spans="1:3">
      <c r="A28" s="4" t="s">
        <v>117</v>
      </c>
      <c r="B28" s="6" t="n">
        <v>37318</v>
      </c>
      <c r="C28" s="6" t="n">
        <v>9201</v>
      </c>
    </row>
    <row r="29" spans="1:3">
      <c r="A29" s="3" t="s">
        <v>118</v>
      </c>
    </row>
    <row r="30" spans="1:3">
      <c r="A30" s="4" t="s">
        <v>119</v>
      </c>
      <c r="B30" s="6" t="n">
        <v>22005</v>
      </c>
      <c r="C30" s="6" t="n">
        <v>0</v>
      </c>
    </row>
    <row r="31" spans="1:3">
      <c r="A31" s="4" t="s">
        <v>120</v>
      </c>
      <c r="B31" s="6" t="n">
        <v>0</v>
      </c>
      <c r="C31" s="6" t="n">
        <v>0</v>
      </c>
    </row>
    <row r="32" spans="1:3">
      <c r="A32" s="3" t="s">
        <v>121</v>
      </c>
    </row>
    <row r="33" spans="1:3">
      <c r="A33" s="4" t="s">
        <v>122</v>
      </c>
      <c r="B33" s="6" t="n">
        <v>160000</v>
      </c>
      <c r="C33" s="6" t="n">
        <v>0</v>
      </c>
    </row>
    <row r="34" spans="1:3">
      <c r="A34" s="4" t="s">
        <v>123</v>
      </c>
      <c r="B34" s="6" t="n">
        <v>40000</v>
      </c>
      <c r="C34" s="6" t="n">
        <v>0</v>
      </c>
    </row>
    <row r="35" spans="1:3">
      <c r="A35" s="4" t="s">
        <v>124</v>
      </c>
      <c r="B35" s="6" t="n">
        <v>0</v>
      </c>
      <c r="C35" s="6" t="n">
        <v>928130</v>
      </c>
    </row>
    <row r="36" spans="1:3">
      <c r="A36" s="4" t="s">
        <v>125</v>
      </c>
      <c r="B36" s="6" t="n">
        <v>62335</v>
      </c>
      <c r="C36" s="6" t="n">
        <v>0</v>
      </c>
    </row>
    <row r="37" spans="1:3">
      <c r="A37" s="4" t="s">
        <v>126</v>
      </c>
      <c r="B37" s="6" t="n">
        <v>0</v>
      </c>
      <c r="C37" s="6" t="n">
        <v>83532</v>
      </c>
    </row>
    <row r="38" spans="1:3">
      <c r="A38" s="4" t="s">
        <v>127</v>
      </c>
      <c r="B38" s="7" t="n">
        <v>0</v>
      </c>
      <c r="C38" s="7" t="n">
        <v>1629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ash</vt:lpstr>
      <vt:lpstr>OVERVIEW</vt:lpstr>
      <vt:lpstr>SUMMARY OF SIGNIFICANT ACCOUNTI</vt:lpstr>
      <vt:lpstr>SHEA MILLING AND MINING ASSETS</vt:lpstr>
      <vt:lpstr>ASSET HELD FOR SALE</vt:lpstr>
      <vt:lpstr>PROPERTY, PLANT AND EQUIPMENT</vt:lpstr>
      <vt:lpstr>CONVERTIBLE NOTES PAYABLE</vt:lpstr>
      <vt:lpstr>PROMISSORY NOTES PAYABLE - RELA</vt:lpstr>
      <vt:lpstr>SHAREHOLDERS' EQUITY</vt:lpstr>
      <vt:lpstr>COMMITMENTS AND CONTINGENCIES</vt:lpstr>
      <vt:lpstr>RELATED PARTY TRANSACTIONS</vt:lpstr>
      <vt:lpstr>EARNINGS (LOSS) PER SHARE</vt:lpstr>
      <vt:lpstr>SUBSEQUENT EVENTS</vt:lpstr>
      <vt:lpstr>SUMMARY OF SIGNIFICANT ACCOUN18</vt:lpstr>
      <vt:lpstr>SHEA MILLING AND MINING ASSETS </vt:lpstr>
      <vt:lpstr>PROPERTY, PLANT AND EQUIPMENT (</vt:lpstr>
      <vt:lpstr>CONVERTIBLE NOTES PAYABLE (Tabl</vt:lpstr>
      <vt:lpstr>PROMISSORY NOTES PAYABLE - RE22</vt:lpstr>
      <vt:lpstr>SHAREHOLDERS' EQUITY (Tables)</vt:lpstr>
      <vt:lpstr>Overview - Additional Informati</vt:lpstr>
      <vt:lpstr>Shea Milling And Mining Asset25</vt:lpstr>
      <vt:lpstr>Purchase Consideration of Asset</vt:lpstr>
      <vt:lpstr>Purchase Consideration of Ass27</vt:lpstr>
      <vt:lpstr>Final Purchase Price Allocation</vt:lpstr>
      <vt:lpstr>Asset Held For Sale - Additiona</vt:lpstr>
      <vt:lpstr>Property, Plant and Equipment -</vt:lpstr>
      <vt:lpstr>Components of Property Plant an</vt:lpstr>
      <vt:lpstr>Convertible Notes Payable - Add</vt:lpstr>
      <vt:lpstr>Company's remaining convertible</vt:lpstr>
      <vt:lpstr>Company's remaining convertib34</vt:lpstr>
      <vt:lpstr>Promissory Notes Payable - Re35</vt:lpstr>
      <vt:lpstr>Company's notes payable related</vt:lpstr>
      <vt:lpstr>Company's notes payable relat37</vt:lpstr>
      <vt:lpstr>Shareholders' Equity - Addition</vt:lpstr>
      <vt:lpstr>Black-Scholes Pricing Model and</vt:lpstr>
      <vt:lpstr>Summary of Company's Stock Opti</vt:lpstr>
      <vt:lpstr>Summary of Company's Nonvested </vt:lpstr>
      <vt:lpstr>Summary of Stock Options Outsta</vt:lpstr>
      <vt:lpstr>Summary of Stock Warrants Outst</vt:lpstr>
      <vt:lpstr>Commitments and Contingencies -</vt:lpstr>
      <vt:lpstr>Related Party Transactions - Ad</vt:lpstr>
      <vt:lpstr>Earnings (Loss) Per Share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3:34Z</dcterms:created>
  <dcterms:modified xmlns:dcterms="http://purl.org/dc/terms/" xmlns:xsi="http://www.w3.org/2001/XMLSchema-instance" xsi:type="dcterms:W3CDTF">2016-05-16T16:13:34Z</dcterms:modified>
  <dc:title xmlns:dc="http://purl.org/dc/elements/1.1/">Untitled</dc:title>
  <dc:description xmlns:dc="http://purl.org/dc/elements/1.1/"/>
  <dc:subject xmlns:dc="http://purl.org/dc/elements/1.1/"/>
  <cp:keywords/>
  <cp:category/>
</cp:coreProperties>
</file>